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ine of Credit" sheetId="19" state="visible" r:id="rId19"/>
    <sheet xmlns:r="http://schemas.openxmlformats.org/officeDocument/2006/relationships" name="Concentration of Credit Risk"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Concentration of Credit Risk (T" sheetId="31" state="visible" r:id="rId31"/>
    <sheet xmlns:r="http://schemas.openxmlformats.org/officeDocument/2006/relationships" name="Income Taxes (Tables)" sheetId="32" state="visible" r:id="rId32"/>
    <sheet xmlns:r="http://schemas.openxmlformats.org/officeDocument/2006/relationships" name="Organization and Business Ope_2" sheetId="33" state="visible" r:id="rId33"/>
    <sheet xmlns:r="http://schemas.openxmlformats.org/officeDocument/2006/relationships" name="Liquidity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Details Narrative" sheetId="39" state="visible" r:id="rId39"/>
    <sheet xmlns:r="http://schemas.openxmlformats.org/officeDocument/2006/relationships" name="Acquisitions - Schedule of Fair" sheetId="40" state="visible" r:id="rId40"/>
    <sheet xmlns:r="http://schemas.openxmlformats.org/officeDocument/2006/relationships" name="Acquisitions - Schedule of Pro "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Accounts Payable and Accrued _3" sheetId="48" state="visible" r:id="rId48"/>
    <sheet xmlns:r="http://schemas.openxmlformats.org/officeDocument/2006/relationships" name="Related Party Transactions (Det" sheetId="49" state="visible" r:id="rId49"/>
    <sheet xmlns:r="http://schemas.openxmlformats.org/officeDocument/2006/relationships" name="Stockholders' Equity (Details N"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Commitments and Contingencies (" sheetId="54" state="visible" r:id="rId54"/>
    <sheet xmlns:r="http://schemas.openxmlformats.org/officeDocument/2006/relationships" name="Line of Credit (Details Narrati" sheetId="55" state="visible" r:id="rId55"/>
    <sheet xmlns:r="http://schemas.openxmlformats.org/officeDocument/2006/relationships" name="Concentration of Credit Risk (D" sheetId="56" state="visible" r:id="rId56"/>
    <sheet xmlns:r="http://schemas.openxmlformats.org/officeDocument/2006/relationships" name="Concentration of Credit Risk - " sheetId="57" state="visible" r:id="rId57"/>
    <sheet xmlns:r="http://schemas.openxmlformats.org/officeDocument/2006/relationships" name="Income Taxes (Details Narrative" sheetId="58" state="visible" r:id="rId58"/>
    <sheet xmlns:r="http://schemas.openxmlformats.org/officeDocument/2006/relationships" name="Income Taxes - Schedule of Defe" sheetId="59" state="visible" r:id="rId59"/>
    <sheet xmlns:r="http://schemas.openxmlformats.org/officeDocument/2006/relationships" name="Income Taxes - Schedule of Reco"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9</t>
  </si>
  <si>
    <t>Mar. 30, 2020</t>
  </si>
  <si>
    <t>Jun. 30, 2019</t>
  </si>
  <si>
    <t>Cover [Abstract]</t>
  </si>
  <si>
    <t>Entity Registrant Name</t>
  </si>
  <si>
    <t>CERBERUS CYBER SENTINEL CORP</t>
  </si>
  <si>
    <t>Entity Central Index Key</t>
  </si>
  <si>
    <t>0001777319</t>
  </si>
  <si>
    <t>Document Type</t>
  </si>
  <si>
    <t>10-K</t>
  </si>
  <si>
    <t>Document Period End Date</t>
  </si>
  <si>
    <t>Dec. 31,
		2019</t>
  </si>
  <si>
    <t>Amendment Flag</t>
  </si>
  <si>
    <t>false</t>
  </si>
  <si>
    <t>Current Fiscal Year End Date</t>
  </si>
  <si>
    <t>--12-31</t>
  </si>
  <si>
    <t>Entity Well-known Seasoned Issuer</t>
  </si>
  <si>
    <t>No</t>
  </si>
  <si>
    <t>Entity Voluntary Filers</t>
  </si>
  <si>
    <t>Entity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 of allowances for doubtful accounts of $40,000 and $0, respectively</t>
  </si>
  <si>
    <t>Prepaid expenses and other current assets</t>
  </si>
  <si>
    <t xml:space="preserve"> </t>
  </si>
  <si>
    <t>Total Current Assets</t>
  </si>
  <si>
    <t>Property and equipment, net of accumulated depreciation of $758</t>
  </si>
  <si>
    <t>Intangible assets, net of accumulated amortization of $15,648</t>
  </si>
  <si>
    <t>Goodwill</t>
  </si>
  <si>
    <t>Total Assets</t>
  </si>
  <si>
    <t>Current Liabilities:</t>
  </si>
  <si>
    <t>Accounts payable and accrued expenses</t>
  </si>
  <si>
    <t>Other current liabilities</t>
  </si>
  <si>
    <t>Note payable - related party</t>
  </si>
  <si>
    <t>Total Current Liabilities</t>
  </si>
  <si>
    <t>Long-term Liabilities:</t>
  </si>
  <si>
    <t>Total Liabilities</t>
  </si>
  <si>
    <t>Commitments and Contingencies</t>
  </si>
  <si>
    <t>Stockholders' Equity:</t>
  </si>
  <si>
    <t>Common stock, $.00001 par value; 250,000,000 shares authorized; 113,912,500 and 70,000,000 shares issued and 107,912,500 and 70,000,000 outstanding, respectively</t>
  </si>
  <si>
    <t>Additional paid-in capital</t>
  </si>
  <si>
    <t>Retained earnings (Accumulated deficit )</t>
  </si>
  <si>
    <t>Temporary Equity</t>
  </si>
  <si>
    <t>Treasury stock</t>
  </si>
  <si>
    <t>Total Stockholders' Equity</t>
  </si>
  <si>
    <t>Total Liabilities and Stockholders' Equity</t>
  </si>
  <si>
    <t>Consolidated Balance Sheets (Parenthetical) - USD ($)</t>
  </si>
  <si>
    <t>Statement of Financial Position [Abstract]</t>
  </si>
  <si>
    <t>Allowances for doubtful accounts</t>
  </si>
  <si>
    <t>Property plant and equipment, accumulated depreciation</t>
  </si>
  <si>
    <t>Intangible assets, accumulated depreciation</t>
  </si>
  <si>
    <t>Common stock, par value</t>
  </si>
  <si>
    <t>$ .00001</t>
  </si>
  <si>
    <t>Common stock, shares authorized</t>
  </si>
  <si>
    <t>Common stock, shares issued</t>
  </si>
  <si>
    <t>Common stock, shares outstanding</t>
  </si>
  <si>
    <t>Consolidated Statements of Operations - USD ($)</t>
  </si>
  <si>
    <t>Revenue:</t>
  </si>
  <si>
    <t>Total revenue</t>
  </si>
  <si>
    <t>Cost of revenue:</t>
  </si>
  <si>
    <t>Total cost of revenue</t>
  </si>
  <si>
    <t>Total gross profit</t>
  </si>
  <si>
    <t>Operating expenses:</t>
  </si>
  <si>
    <t>Professional fees</t>
  </si>
  <si>
    <t>Advertising and marketing</t>
  </si>
  <si>
    <t>Selling, general and administrative</t>
  </si>
  <si>
    <t>Stock based compensation</t>
  </si>
  <si>
    <t>Loss on impairment of intangible assets</t>
  </si>
  <si>
    <t>Total operating expenses</t>
  </si>
  <si>
    <t>Income (loss) from operations</t>
  </si>
  <si>
    <t>Other expense:</t>
  </si>
  <si>
    <t>Interest expense, net</t>
  </si>
  <si>
    <t>Total other expense</t>
  </si>
  <si>
    <t>Income (loss) before provision for income taxes</t>
  </si>
  <si>
    <t>Provision for income taxes</t>
  </si>
  <si>
    <t>Net income/(loss)</t>
  </si>
  <si>
    <t>Net loss per common share - basic</t>
  </si>
  <si>
    <t>Net loss per common share - diluted</t>
  </si>
  <si>
    <t>Weighted average shares outstanding - basic</t>
  </si>
  <si>
    <t>Weighted average shares outstanding - diluted</t>
  </si>
  <si>
    <t>Pro Forma C Corporation Information, See Note 15</t>
  </si>
  <si>
    <t>Income before taxes</t>
  </si>
  <si>
    <t>Income tax expense</t>
  </si>
  <si>
    <t>Net income</t>
  </si>
  <si>
    <t>Net income per share attributable to common stockholders</t>
  </si>
  <si>
    <t>Basic</t>
  </si>
  <si>
    <t>Diluted</t>
  </si>
  <si>
    <t>Weighted-average common shares outstanding</t>
  </si>
  <si>
    <t>CISO as a Service [Member]</t>
  </si>
  <si>
    <t>Gap and Risk Asessment [Member]</t>
  </si>
  <si>
    <t>Managed Security Services [Member]</t>
  </si>
  <si>
    <t>App Sales [Member]</t>
  </si>
  <si>
    <t>Securitry Operations Center [Member]</t>
  </si>
  <si>
    <t>Payroll and Related [Member]</t>
  </si>
  <si>
    <t>Consolidated Statements of Changes in Equity - USD ($)</t>
  </si>
  <si>
    <t>Common Stock [Member]</t>
  </si>
  <si>
    <t>Additional Paid-In Capital [Member]</t>
  </si>
  <si>
    <t>Retained Earnings [Member]</t>
  </si>
  <si>
    <t>Treasury Stock [Member]</t>
  </si>
  <si>
    <t>Total</t>
  </si>
  <si>
    <t>Balance at Dec. 31, 2017</t>
  </si>
  <si>
    <t>Balance, shares at Dec. 31, 2017</t>
  </si>
  <si>
    <t>Dividends paid</t>
  </si>
  <si>
    <t>Balance at Dec. 31, 2018</t>
  </si>
  <si>
    <t>Balance, shares at Dec. 31, 2018</t>
  </si>
  <si>
    <t>Stock based compensation - stock options</t>
  </si>
  <si>
    <t>Stock based compensation - common stock</t>
  </si>
  <si>
    <t>Stock based compensation - common stock, shares</t>
  </si>
  <si>
    <t>Stock issued for cash</t>
  </si>
  <si>
    <t>Stock issued for cash, shares</t>
  </si>
  <si>
    <t>Stock issued in VCAB merger</t>
  </si>
  <si>
    <t>Stock issued in VCAB merger, shares</t>
  </si>
  <si>
    <t>Stock issued in TalaTek acquisition</t>
  </si>
  <si>
    <t>Stock issued in TalaTek acquisition, shares</t>
  </si>
  <si>
    <t>Treasury stock, shares</t>
  </si>
  <si>
    <t>Balance at Dec. 31, 2019</t>
  </si>
  <si>
    <t>Balance, shares at Dec. 31, 2019</t>
  </si>
  <si>
    <t>Consolidated Statements of Cash Flows - USD ($)</t>
  </si>
  <si>
    <t>Cash flows from operating activities:</t>
  </si>
  <si>
    <t>Net Income (Loss)</t>
  </si>
  <si>
    <t>Adjustments to reconcile net income (loss) to net cash provided by (used in) operating activities:</t>
  </si>
  <si>
    <t>Provision for doubtful accounts</t>
  </si>
  <si>
    <t>Depreciation and amortization</t>
  </si>
  <si>
    <t>Changes in operating assets and liabilities:</t>
  </si>
  <si>
    <t>Accounts receivable, net</t>
  </si>
  <si>
    <t>Other current assets</t>
  </si>
  <si>
    <t>Net cash provided by (used in) operating activities</t>
  </si>
  <si>
    <t>Cash flows from investing activities:</t>
  </si>
  <si>
    <t>Purchases of property and equipment</t>
  </si>
  <si>
    <t>Cash acquired in acquisition</t>
  </si>
  <si>
    <t>Net cash provided by investing activities</t>
  </si>
  <si>
    <t>Cash flows from financing activities:</t>
  </si>
  <si>
    <t>Contributions from member</t>
  </si>
  <si>
    <t>Distributions to member</t>
  </si>
  <si>
    <t>Proceeds from sale of common stock</t>
  </si>
  <si>
    <t>Payment on notes payable, related party</t>
  </si>
  <si>
    <t>Net cash provided by (used in) financing activities</t>
  </si>
  <si>
    <t>Net increase in cash</t>
  </si>
  <si>
    <t>Cash and cash equivalents - beginning of period</t>
  </si>
  <si>
    <t>Cash and cash equivalents - end of period</t>
  </si>
  <si>
    <t>Supplemental cash flow information:</t>
  </si>
  <si>
    <t>Interest</t>
  </si>
  <si>
    <t>Income taxes</t>
  </si>
  <si>
    <t>Non-cash investing and financing activities:</t>
  </si>
  <si>
    <t>Distribution commitment in a note payable to related party</t>
  </si>
  <si>
    <t>Common stock issued in TalaTek acquisition</t>
  </si>
  <si>
    <t>Common stock issued in VCAB merger</t>
  </si>
  <si>
    <t>Common stock repurchased</t>
  </si>
  <si>
    <t>Organization and Business Operations</t>
  </si>
  <si>
    <t>Accounting Policies [Abstract]</t>
  </si>
  <si>
    <t>Note
1 – organization and business operations Corporate History Cerberus Cyber Sentinel
Corporation (“Cerberus Sentinel,” “Cerberus,” or the “Company”) was formed on March 5, 2019
as a Delaware corporation. The Company’s principal offices are located at 7333 E. Doubletree, Suite D270, Scottsdale, Arizona
85258. On April 12, 2019, Cerberus
acquired GenResults, LLC, an Arizona limited liability company (“GenResults”). GenResults was established on June 22,
2015. Prior to the Company’s acquisition of GenResults, GenResults was wholly-owned by an entity affiliated with David G.
Jemmett, Cerberus’ Chief Executive Officer and a director of the Company. As of December 31, 2019, GenResults is a wholly-owned
subsidiary of Cerberus. Due to the companies being under common control, the Company accounted for the acquisition as a reorganization
(See Note 4). On April 12, 2019, the
Company consummated a transaction whereby VCAB Six Corporation, a Texas corporation, (“VCAB”) merged with and into
Cerberus (the “VCAB Merger”). At the time of the VCAB Merger, VCAB was subject to a bankruptcy proceeding and had minimal
assets, no equity owners and no liabilities, except for approximately 1,500 holders of Class 5 Allowed General Unsecured Claims
and a holder of allowed administrative expenses (collectively the “Claim Holders”). Pursuant to the terms of the VCAB
Merger, and in accordance with the bankruptcy plan, the Company issued an aggregate of 2,000,000 shares of our common stock (the
“Plan Shares”) to the Claim Holders as full settlement and satisfaction of their respective claims. As provided in
the bankruptcy plan, the Plan Shares were issued pursuant to Section 1145 of the United States Bankruptcy Code. As a result of
the VCAB Merger, the separate corporate existence of VCAB was terminated. The Company entered into the merger in order to increase
its shareholder base in order to, among other things, assist it in satisfying the listing standards of a national securities exchange. Effective October 1, 2019,
the Company entered into an Agreement and Plan of Merger (the “TalaTek Merger”) pursuant to which TalaTek, LLC, a Virginia
limited liability company has become its wholly-owned subsidiary. Under the TalaTek Merger, all issued and outstanding units representing
membership interests in TalaTek were converted into an aggregate of 6,200,000 shares of the Company’s common stock. On October 2, 2019, the
Company filed a Form 10-12G (“Form 10”) with the Securities and Exchange Commission (“SEC”) to effect registration
of its common stock, par value $0.00001, under the Exchange Act. The Registration Statement became effective on December 1, 2019. Business Overview The Company is a security
consulting company that works with clients throughout the United States to create a continuously aware security culture. The Company
does not sell cybersecurity products; it positions itself as a trusted cybersecurity advisor and is committed to delivering tailored
security solutions to organizations of different sizes, across all geographies and industries to fit their budgetary needs and
limit their cyber threat exposure.</t>
  </si>
  <si>
    <t>Liquidity</t>
  </si>
  <si>
    <t>NOTE 2 – LIQUIDITY As of December 31, 2019,
the Company had an accumulated deficit of approximately $1.5 million. Although the Company is showing positive revenues and gross
profit trends the Company expects to incur further losses. To date the Company has
been funding operations primarily through the sale of equity in private placements and revenues generated by the Company’s
services. From January 1, 2019 through December 31, 2019, the Company received approximately $2 million from private placements
to accredited investors of the Company’s common stock. Based on its current cash
resources and commitments, the Company believes it will be able to maintain its current planned development activity and corresponding
level of expenditure for at least 12 months from the date of the issuance of these consolidated financial statements, although
no assurance can be given that it will not need additional funds prior to such time.</t>
  </si>
  <si>
    <t>Summary of Significant Accounting Policies</t>
  </si>
  <si>
    <t>NOTE 3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wholly-owned subsidiaries GenResults and TalaTek. Intercompany accounts and
transactions have been eliminated upon consolidation.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consolidated
financial statements. Significant estimates include the allowance for doubtful accounts, the estimation of the fair value of the
Company’s common stock, the estimated fair value of intangible assets and goodwill, deferred tax asset and valuation allowance,
assumptions used in Black-Scholes-Merton, or BSM, valuation methods, such as expected volatility, risk-free interest rate, and
expected dividend rate. Revenue The Company accounts for
revenue in accordance with ASC Topic 606, Revenue from Contracts with Customers The Company’s revenues
are derived from two major types of services to clients including Managed Services and Consulting Services. With respect to Managed
Services, the Company provides culture education and enablement, tools and technology provisioning, data and privacy and regulations
and compliance. With respect to Consulting Services, the Company provides cybersecurity consulting, compliance auditing, vulnerability
assessment and penetration testing. Cerberus Revenue Streams The Company derives revenues
for Chief Information Security Officer (“CISO”) as a Service from cybersecurity consulting services provided to customers.
These consulting services consists of providing leadership and guidance regarding cybersecurity to a customer’s management
team, and providing internal audit services under several compliance frameworks including, but not limited to, service organization
2, payment card industry data security standards, and Health Insurance Portability and Accountability Act (“HIPAA”)
policies. The Company derives revenues for Gap and Risk Assessment services by providing vulnerability assessments and penetration
testing for customers to identify potential areas of security risks as well as monitoring potential breaches. The Company derives
revenues for Managed Security Services by offering upfront gap analyses of a customer’s existing cybersecurity practices. Performance Obligations The Company’s contract’s
transaction price is allocated to each distinct performance obligation and recognized as revenue when, or as, the performance obligation
is satisfied. The Company has determined the performance obligations for the following services: CISO as a Service: Management
has determined that services provided under the CISO as a Service contains a single performance obligation. The Company recognizes
revenue as earned. For internal audit services revenue is recognized at a point of time when the result of the audit is turned
over to the customer. For those consulting services that require an upfront fee the Company recognizes the revenue ratably over
the course of the contract. Gap and Risk Assessment:
Management considers these services to be time and materials with multiple performance obligations. Revenue is allocated based
on the approved hours worked and rate stated in the individual Statements of Work for the project. Managed Security Services:
Management considers these services to be time and materials with multiple performance obligations. Revenue is recognized as invoices
are generated and approved for distribution. TalaTek Revenue Streams The Company derives revenues
for Gap and Risk Assessment services by providing vulnerability assessments and penetration testing for customers to identify potential
areas of security risks as well as monitoring potential breaches. The Company derives revenues for application sales by selling
its mobile application to customers. Performance Obligations Gap and Risk Assessment:
Management considers these services to be time and materials with multiple performance obligations. Revenue is allocated based
on the approved hours worked and rate stated in the individual Statements of Work for the project. Application Sales: Management
has determined that the sale of its application contains a single performance obligation. The Company recognizes revenue as earned
upon the download of the app by the customer. Practical Expedients As part of AS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Disaggregated Revenues Revenue consists of the
following by service offering for the fiscal year ended December 31, 2019:
CISO as a Service
Gap and Risk Assessment
Managed Security Services
Application Sales Total
$ 216,000 $ 1,483,672 $ 208,023 $ 235 $ 1,907,930 Revenue consists of the
following by service offering for the fiscal year ended December 31, 2018:
CISO as a Service
Gap and Risk Assessment
Managed Security Services
Application Sales Total
$ 517 $ - $ 641,089 $ - $ 641,606 Revenue consists of the
following by sector for the fiscal year ended December 31, 2019:
Public Private Not-For-Profit Total
$ 606,541 $ 1,016,553 $ 284,836 $ 1,907,930 Revenue consists of the
following by sector for the fiscal year ended December 31, 2018:
Public Private Not-For-Profit Total
$ - $ 626,556 $ 15,050 $ 641,606 Contract Modifications There were no contract
modifications during the years ended December 31, 2019 and 2018. Contract modifications are not routine in the performance of the
Company’s contracts. Cash and Cash Equivalents The Company considers all
highly liquid investments with maturities of three months or less at the time of purchase to be cash equivalents.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December 31, 2019 and 2018,
the Company’s allowance for doubtful accounts was $40,000 and $0, respectively. Property and Equipment Property and equipment
are recorded at cost. Depreciation is computed using straight-line method over the estimated useful lives of the related assets,
generally thre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Intangible Assets The Company records its
intangible assets at cost in accordance with Accounting Standards Codification (“ASC”) 350, Intangibles –
Goodwill and Other 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See Notes 4 and 7). Advertising and Marketing Costs The Company expenses advertising
and marketing costs as they are incurred. Advertising and marketing expenses were $52,493 and $23,322 for the years ended December
31, 2019 and 2018, respectively, and are recorded in selling, general and administrative expenses on the statement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the note payable approximates the estimated
fair value for this financial instrument as management believes that such debt and interest payable on the note approximates the
Company’s incremental borrowing rate. The long-lived assets (i.e. goodwill and intangible assets) were valued utilizing Level
3 inputs. Significant unobservable inputs used in fair value measurement of the intangible assets include projected revenues, gross
profit and operating expenses, income tax rates, discount rates, royalty rates, and attrition rates. Net Income (Loss) per Common Share Net income (loss) per share
is computed by dividing net income (loss) by the weighted average number of shares of common stock outstanding during the year.
All vested outstanding options are considered potential common stock. The dilutive effect, if any, of stock options are calculated
using the treasury stock method. Since the effect of common stock equivalents is anti-dilutive with respect to losses, options
have been excluded from the Company’s computation of net loss per common share for the year ended December 31, 2019.
Years Ended
December 31, 2019 December 31, 2018
(unaudited – pro forma)
Numerator:
Numerator for basic and diluted earnings (loss) per share:
Net income (loss) $ (1,354,368 ) $ 239,124
Net income (loss) applicable to the Company $ (1,354,368 ) $ 239,124
Denominator:
Denominator for basic earnings (loss) per share – weighted average shares outstanding 93,080,426 70,000,000
Stock options - -
Denominator for diluted earnings (loss) per share – weighted average and assumed conversion 93,080,426 70,000,000
Net income (loss) per share:
Basic net income (loss) per share $ (0.01 ) $ 0.00
Diluted net income (loss) per share $ (0.01 ) $ 0.0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19 2018
Stock options 17,245,000 -
Total 17,245,000 - Pro Forma Income Per Share (Unaudited) A pro forma net income
per common share has been disclosed for the year ended December 31, 2018 using the stock that was retroactively applied to the
earliest periods presented after the reorganization. Pro forma basic and diluted net income per common share is computed by dividing
net income or loss available to common stockholders by the weighted average number of common shares outstanding, assuming the shares
were applied retroactively. 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 option pricing model.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as effective for the Company’s interim and annual periods beginning January 1, 2019
and was applied on a modified retrospective basis to leases existing at, or entered into after, the beginning of the earliest comparative
period presented in the financial statements. The adoption of ASU 2016 - 02 did not have a material impact on the Company’s
consolidated financial statements and related disclosure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e Company does not expect
the implementation of this new pronouncement to have a material impact on its consolidated financial statements.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This standard, adopted as of January 1, 2019, had no material impact on the Company’s
consolidated financial statements for the year ended December 31, 2019. All other newly issued
but not yet effective accounting pronouncements have been deemed to be not applicable or immaterial to the Company.</t>
  </si>
  <si>
    <t>Acquisitions</t>
  </si>
  <si>
    <t>Business Combinations [Abstract]</t>
  </si>
  <si>
    <t xml:space="preserve">NOTE 4 – ACQUISITIONS GenResults, LLC On April 12, 2019, the
Company entered into a Purchase and Sale of Limited Liability Company Interest Agreement (the “Agreement”) with David
G. Jemmett and Jemmett Enterprises, LLC (collectively the “Seller”). Pursuant to the terms of the Agreement, 100% of
the outstanding equity of GenResults was acquired by the Company and, as a result of the acquisition, GenResults became a wholly-owned
subsidiary of the Company. Pursuant to the Agreement at the effective time of the acquisition, GenResults’ outstanding equity
interests were exchanged for an aggregate of 1,000,000 shares of the Company’s common stock. Immediately following the
acquisition, the Company had 70,000,000 shares of common stock issued and outstanding. Due to the companies being under common
control, the Company accounted for the acquisition as a reorganization and the 70,000,000 shares issued to the majority stockholder
was given retroactive treatment to the beginning of each period presented. As such, the balance sheet as of December 31, 2018,
and the statement of operations for the year ended December 31, 2018, and the operating activity through March 31, 2019, included
in the statement of operations for the year ended December 31, 2019, is the financial activity of GenResults before the reorganization. VCAB Six Corporation On April 12, 2019, the
Company consummated a transaction whereby VCAB Six Corporation (“VCAB”) merged with and into the Company.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the Company issued
an aggregate of 2,000,000 shares of common stock (the “Plan Shares”) to the Claim Holders as full settlement and satisfaction
of their respective claims. As provided in the bankruptcy plan, the Plan Shares were issued pursuant to Section 1145 of the United
States Bankruptcy Code. As a result of the merger, the separate corporate existence of VCAB was terminated. The Company entered
into the merger in order to increase its shareholder base and, among other things, assist it in satisfying the listing standards
of a national securities exchange. TalaTek, Inc. Acquisition On September 23, 2019,
the Company entered into an Agreement and Plan of Merger (the “Merger Agreement”) with TalaTek, TalaTek Merger Sub
(“Merger Sub”) and Baan Alsinawi, the sole member of TalaTek. Effective October 1, 2019, Cerberus consummated the Merger
pursuant to its Merger Agreement with Merger Sub, TalaTek and Ms. Alsinawi. Pursuant to the terms of the Merger Agreement, Merger
Sub merged with and into TalaTek. TalaTek is the surviving entity and, as a result of the Merger, became a wholly owned subsidiary
of the Company. Pursuant to the Merger Agreement, at the effective time of the Merger, TalaTek’s outstanding membership units
were exchanged for 6,200,000 shares of the Company’s common stock. Immediately following the
Merger, the Company had 104,325,000 shares of common stock issued and outstanding. The pre-Merger stockholders of the Company retained
an aggregate of 98,125,000 shares, representing approximately 94% ownership of the post-Merger company. Therefore, upon consummation
of the Merger, there was no change of control. The Merger has been treated as a business acquisition for financial accounting and
reporting purposes. The Company accounted for
this transaction in accordance with the acquisition method of accounting for business combinations. Assets and liabilities of the
acquired business were included in the consolidated balance sheet as of December 31, 2019, based on the respective estimated fair
value on the date of acquisition as determined in a purchase price allocation using available information and making assumptions
management believed are reasonable. The Company obtained a
third-party valuation on the fair value of the assets acquired and liabilities assumed for use in the purchase price allocation.
It was determined that the selling price of the Company’s common stock was the most readily determinable measurement for
calculating the fair value of the consideration. During the period subsequent
to the effective date of the Merger, TalaTek recorded revenue of $925,464 and a net loss of $106,923, as of December 31, 2019,
and for the period from October 1, 2019 to December 31, 2019, respectively. The following table summarizes
the allocation of the purchase price to the fair values of the assets acquired and liabilities assumed as of the transaction date:
Consideration paid $ 2,480,000
Tangible assets acquired:
Cash 181,448
Accounts receivable, net 455,602
Other current assets and prepaid expenses 41,366
Total tangible assets $ 678,416
Assumed liabilities:
Accounts payable 72,744
Accrued expenses 248,751
Total assumed liabilities $ 321,495
Net tangible assets $ 356,921
Intangible assets acquired: (a.)
Tradenames – trademarks (b.) 589,200
Customer base 206,000
Non-compete agreements 183,300
Intellectual Property/Technology 122,000
First priority option to acquire SaaS product 100,000
Total intangible assets acquired $ 1,200,500
Net assets acquired $ 1,557,421
Goodwill (c.) (d.) $ 922,579 a. These intangible assets
have a useful life of 5 to 15 years (See Note 7). The useful life of the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b. Management believes
that the acquired tradenames/trademarks have an indefinite useful life. In accordance with applicable accounting standards, indefinite
life intangibles are not amortized but instead is tested for impairment at least annually or more frequently if certain indicators
are present. c.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are not deductible for tax purposes. d. Goodwill represents
expected synergies from the merger of operations and intangible assets that do not qualify for separate recognition. Cerberus and
TalaTek are both cybersecurity service providers. The acquisition of TalaTek provided Cerberus entry into the competitive public
sector and potential sales synergies resulting from Cerberus’ access to TalaTek’s current client-base to offer additional
services. Goodwill also represents TalaTek’s assembled workforce which the Company has assigned a fair value of $435,368. Unaudited Pro Forma Financial Information Cerberus The following unaudited
pro forma information presents the consolidated results of operations of Cerberus and TalaTek’s as if the Merger consummated
on October 1, 2019 had been consummated on January 1, 2018. Such unaudited pro forma information is based on historical unaudited
financial information with respect to the 2019 Merger and does not include operational or other charges which might have been affected
by the Company. The unaudited pro forma information for the year ended December 31, 2019 and 2018 presented below is for illustrative
purposes only and is not necessarily indicative of the results which would have been achieved or results which may be achieved
in the future:
Year Ended December 31, 2019
Year Ended December 31, 2018
(unaudited) (unaudited)
Net revenue $ 4,714,299 $ 3,469,355
Net income (loss) $ (958,322 ) $ 402,479 </t>
  </si>
  <si>
    <t>Prepaid Expenses and Other Current Assets</t>
  </si>
  <si>
    <t>Deferred Costs, Capitalized, Prepaid, and Other Assets Disclosure [Abstract]</t>
  </si>
  <si>
    <t xml:space="preserve">NOTE 5 – PREPAID EXPENSES AND OTHER
CURRENT ASSETS Prepaid expenses and other
current assets consist of:
December 31, 2019 December 31, 2018
Prepaid expenses $ 57,351 $ -
Employee advances 7,150 -
Other current assets 5,776 -
Total other current assets $ 70,277 $ - </t>
  </si>
  <si>
    <t>Property and Equipment</t>
  </si>
  <si>
    <t>Property, Plant and Equipment [Abstract]</t>
  </si>
  <si>
    <t>NOTE
6 – PROPERTY AND EQUIPMENT Property and equipment
consists of the following:
December 31, 2019 December 31, 2018
Computer equipment $ 11,658 $ -
11,658 -
Less: accumulated depreciation (758 ) -
Property and equipment, net $ 10,900 $ - Total depreciation expense
for the years ended December 31, 2019 and 2018 was $758 and zero, respectively.</t>
  </si>
  <si>
    <t>Intangible Assets and Goodwill</t>
  </si>
  <si>
    <t>Goodwill and Intangible Assets Disclosure [Abstract]</t>
  </si>
  <si>
    <t xml:space="preserve">NOTE
7 – INTANGIBLE ASSETS AND GOODWILL The Company completed an
acquisition of TalaTek (See Note 4), which gave rise to goodwill of $922,579. At December 31, 2019, the Company performed a qualitative
analysis on goodwill and due to the conclusion that it is not more likely than not that the fair value of the reporting unit is
less than its carrying amount, management has determined that goodwill is not impaired. The below table summarizes
the changes in goodwill as of December 31, 2019:
Balance December 31, 2018 $ -
Acquisition of goodwill (See Note 4) 922,579
Impairment -
Ending balance, December 31, 2019 $ 922,579 The below table summarizes
the identifiable intangible assets as of December 31, 2019 and 2018:
Useful life 2019 2018
Tradenames – trademarks Indefinite $ 589,200 $ -
Customer base 15 years 206,000 -
Non-compete agreements 5 years 183,300 -
Intellectual property/technology 10 years 122,000 -
First priority option to acquire SaaS product (the “SaaS Option”) 100,000 -
1,200,500 -
Less accumulated amortization (15,648 )
Less impairment charge (2) (100,000 ) -
Total $ 1,084,852 $ -
(1) These intangible assets were acquired in the acquisition of TalaTek (See Note 4).
(2) The Company concluded that the carrying amount of the SaaS Option would not be recoverable and, as a result, fully impaired the asset. The weighted average useful
life remaining of identifiable intangible assets remaining is 10 years. Amortization of identifiable
intangible assets for the year ended December 31, 2019 was $15,648. At December 31, 2019, the
Company performed an impairment analysis on the SaaS Option intangible asset. The Company concluded that the carrying amount of
the SaaS Option would not be recoverable due to the fact that the Company does not intend to develop the application software side
of its business in the future. As a result, the Company recorded a loss on impairment of intangible asset of $100,000 on its statement
of operations during the year ended December 31, 2019. The below table summarizes
the future amortization expense for the next five years:
December 31, 2019
2020 $ 62,593
2021 62,593
2022 62,593
2023 62,593
2024 53,428
Thereafter 191,852
$ 495,652 </t>
  </si>
  <si>
    <t>Accounts Payable and Accrued Expenses</t>
  </si>
  <si>
    <t>Payables and Accruals [Abstract]</t>
  </si>
  <si>
    <t xml:space="preserve">NOTE
8 – ACCOUNTS PAYABLE AND ACCRUED EXPENSES Accounts payable and accrued
expenses consist of the following amounts:
December 31, 2019 December 31, 2018
Accounts payable $ 119,339 $ 14,000
Accrued payroll 274,508 -
Accrued expenses 63,931 -
Accrued interest – related party 11,122 -
$ 468,900 $ 14,000 </t>
  </si>
  <si>
    <t>Related Party Transactions</t>
  </si>
  <si>
    <t>Related Party Transactions [Abstract]</t>
  </si>
  <si>
    <t>Note
9 - Related Party Transactions Note Payable – Related Party On December 31, 2018, the
Company entered into an unsecured note payable with Jemmett Enterprises, LLC, an entity under common control of the Company’s
majority stockholder, for a principal amount of $200,000. The note has a maturity date of June 30, 2020, and bears an interest
rate of 6% per annum. During the year ended December 31, 2019, the Company made cash payments of $90,213. The outstanding principal
balance of this loan is $109,787 and $200,000, as of December 31, 2019 and 2018, respectively. At December 31, 2019, the Company
recorded $11,122 for both accrued interest and interest expense related to the note. Stock Repurchase – Director On September 1, 2019, the
Company entered into a stock repurchase agreement with Mr. Alan Kierman, a founder of the Company. Pursuant to the stock repurchase
agreement, the Company agreed to repurchase 6,000,000 shares of common stock from Mr. Kierman for $60 (par value of shares of common
stock). Mr. Kierman retained 4,000,000 shares of common stock after the transaction. The Company accounted for the 6,000,000 shares
as a capital contribution at its estimated fair value of $2,400,000. Agreement with Eventus Consulting, P.C. On November 8, 2019, the
Company entered into financial consulting agreement with Eventus Consulting, P.C., an Arizona corporation, (“Eventus”),
of which Neil Reithinger, Chief Financial Officer advisor to the Company, is the sole shareholder, pursuant to which Eventus is
to provide financial and accounting consulting services to the Company. In consideration for Eventus’ services, the Company
agreed to pay Eventus according to its standard hourly rate structure. The term of the agreement is perpetual unless otherwise
terminated upon thirty days’ notice by either Eventus or the Company. As of December 31, 2019, Eventus was paid $6,500 and
was owed $4,553 for accrued and unpaid services under the financial consulting agreement.</t>
  </si>
  <si>
    <t>Stockholders' Equity</t>
  </si>
  <si>
    <t>Equity [Abstract]</t>
  </si>
  <si>
    <t>Note
10 - Stockholders’ Equity Effect of GenResults Acquisition Upon formation on the Company,
99 million shares of common stock were issued to the Company’s three board members, and 69 million shares of that common
stock were issued to the sole member of GenResults. Effective April 1, 2019, the Company purchased GenResults in exchange for 1
million shares of common stock. The sole member of GenResults is the Company’s majority stockholder. As such, the acquisition
was treated as a reorganization of GenResults and the 70 million shares issued to the majority stockholder were given retroactive
treatment to the beginning of each period presented. Equity Transactions During the Period During the year ended December
31, 2019, the Company issued an aggregate of 30,600,000 shares of common stock with a range of fair values of $0.006 - $0.40 per
share to three employees for services rendered in lieu of cash for compensation. During the year ended December
31, 2019, the Company issued 5,112,500 shares of common stock with a fair value of $0.40 per share to investors for cash proceeds
of $2,045,000. During the year ended December
31, 2019, the Company issued 2,000,000 shares of common stock with a fair value of $0.006 per share as part of the VCAB acquisition
(See Note 4). During the year ended December
31, 2019, the Company issued 6,200,000 shares of common stock with a fair value of $0.40 per share as part of the TalaTek acquisition
(See Note 4). During the year ended December
31, 2019, the Company repurchased 6,000,000 shares of common stock from a founder. See Note 11 for disclosure
of additional equity related transactions.</t>
  </si>
  <si>
    <t>Stock-based Compensation</t>
  </si>
  <si>
    <t>Compensation Related Costs [Abstract]</t>
  </si>
  <si>
    <t>Note
11 – StocK-BASED COMPENSATION The Company accounted for
its stock-based compensation in accordance with the fair value recognition provisions of FASB ASC Topic 718, Compensation –
Stock Compensation 2019 Equity Incentive Plan The Board of Directors
approved the Company’s 2019 Equity Incentive Plan (the “2019 Plan”) on June 6, 2019 and the stockholders of the
Company holding a majority in interest of the outstanding voting common stock of the Company approved and adopted the 2019 Plan
on June 6, 2019. The maximum number of shares of the Company’s common stock that may be issued under the Company’s
2019 Plan is 25,000,000 shares with a maximum term of ten years. The shares delivered under the 2019 Plan upon exercise shall be
made available from (i) authorized but unissued shares of common stock, (ii) common stock held in treasury of the Company, or (iii)
previously issued shares of common stock reacquired by the Company, including shares purchased on the open market. Options The Company granted 17,245,000
options during the year ended December 31, 2019. There were no options issued or vested during the year ended December 31, 2018. The weighted average grant
date fair value of options granted and vested during the year ended December 31, 2019 was $1,641,184 and $5,086, respectively.
The weighted average non-vested grant date fair value of non-vested options was $1,636,098 at December 31, 2019. Compensation-based stock
option activity for qualified and unqualified stock options are summarized as follows:
Weighted
Average
Shares Exercise Price
Outstanding at January 1, 2018 - $ -
Granted 17,245,000 0.46
Exercised - -
Expired or cancelled - -
Outstanding at December 31, 2019 17,245,000 $ 0.46 The following table summarizes
information about options to purchase shares of the Company’s common stock outstanding and exercisable at December 31, 2019:
Weighted- Weighted-
Average Average
Range of Outstanding Remaining Life Exercise Number
exercise prices Options In Years Price Exercisable
$ 0.38 3,000,000 4.62 $ 0.38 -
0.40 3,600,000 4.56 0.40 -
0.50 10,645,000 4.74 0.50 75,000
17,245,000 4.69 $ 0.46 75,000 The compensation expense
attributed to the issuance of the options is recognized ratably over the vesting period. The employee stock option
plan stock options are exercisable for five to ten years from the grant date and vest over various terms from the grant date to
three years. Total compensation expense
related to the options was $396,951 for the year ended December 31, 2019. As of December 31, 2019, there was future compensation
cost of $2,766,473 with a weighted average recognition period of 1.70 years. The aggregate intrinsic
value totaled $60,000 and was based on the Company’s closing stock price of $0.40 as of December 31, 2019, which would have
been received by the option holders had all option holders exercised their options as of that date. On April 1, 2019, the Company
granted 200,000 options to a board member, with an exercise price of $0.40. The options vest at the two-year anniversary of the
grant date. The options issued were valued using the Black-Scholes option pricing model under the following assumptions: stock
price - $0.01; strike price - $0.40; expected volatility – 74%; risk-free interest rate – 2.31%; dividend rate –
0%; and expected term –3.50 years. On April 2, 2019, the Company
granted 200,000 options to a board member, with an exercise price of $0.40. The options vest at the two-year anniversary of the
grant date. The options issued were valued using the Black-Scholes option pricing model under the following assumptions: stock
price - $0.01; strike price - $0.40; expected volatility – 72%; risk-free interest rate – 2.28%; dividend rate –
0%; and expected term –3.50 years. On April 3, 2019, the Company
granted 200,000 options to a board member, with an exercise price of $0.40. The options vest at the two-year anniversary of the
grant date. The options issued were valued using the Black-Scholes option pricing model under the following assumptions: stock
price - $0.01; strike price - $0.40; expected volatility – 73%; risk-free interest rate – 2.32%; dividend rate –
0%; and expected term –3.50 years. On May 1, 2019, the Company
granted an aggregate of 100,000 options to a member of its advisory board, with an exercise price of $0.50. The options vest at
50% on the one-year anniversary of the grant date and then monthly over the subsequent one-year period. The options issued were
valued using the Black-Scholes option pricing model under the following assumptions: stock price - $0.40; strike price - $0.50;
expected volatility – 73%; risk-free interest rate – 2.31%; dividend rate – 0%; and expected term –3.25
years. On May 14, 2019, the Company
granted 100,000 options to a member of its advisory board, with an exercise price of $0.50. The options vest monthly over a two-year
period. The options issued were valued using the Black-Scholes option pricing model under the following assumptions: stock price
- $0.40; strike price - $0.50; expected volatility – 73%; risk-free interest rate – 2.20%; dividend rate – 0%;
and expected term –3.25 years. On June 1, 2019, the Company
granted an aggregate of 200,000 options to two members of its advisory board, with an exercise price of $0.50. The options vest
at various times over a two-year period. The options issued were valued using the Black-Scholes option pricing model under the
following assumptions: stock price - $0.40; strike price - $0.50; expected volatility – 73%; risk-free interest rate –
1.93%; dividend rate – 0%; and expected term –3.25 years. On June 12, 2019, the Company
granted 100,000 options to a member of its advisory board, with an exercise price of $0.50. The options vest at 50% on the one-year
anniversary of the grant date and then monthly over the subsequent one-year period. The options issued were valued using the Black-Scholes
option pricing model under the following assumptions: stock price - $0.40; strike price - $0.50; expected volatility – 73%;
risk-free interest rate – 1.88%; dividend rate – 0%; and expected term –3.25 years. On July 1, 2019, the Company
granted 100,000 options to a member of its advisory board, with an exercise price of $0.50. The options vest at 50% on the one-year
anniversary of the grant date and then monthly over the subsequent one-year period. The options issued were valued using the Black-Scholes
option pricing model under the following assumptions: stock price - $0.40; strike price - $0.50; expected volatility – 72%;
risk-free interest rate – 1.79%; dividend rate – 0%; and expected term –3.25 years. On August 15, 2019, the
Company granted 11,500,000 options to various employees, with an exercise price of $0.38 to $0.40. The options vest at 33% or 50%
on the one-year anniversary of the grant date and then monthly over the subsequent one- to two-year period. The options issued
were valued using the Black-Scholes option pricing model under the following assumptions: stock price - $0.40; strike price - $0.38
to $0.50; expected volatility – 72%; risk-free interest rate – 1.42%; dividend rate – 0%; and expected term –
3.33 to 3.49 years. On September 30, 2019,
the Company granted 2,045,000 options to various employees, with an exercise price of $0.40 per share. The options vest at 33%
on the one-year anniversary of the grant date and then monthly over the subsequent two-year period. The options issued were valued
using the Black-Scholes option pricing model under the following assumptions: stock price - $0.40; strike price - $0.50; expected
volatility – 73%; risk free interest rate – 1.51%; dividend rate – 0%; and expected term – 3.49 years. On October 1, 2019, the
Company granted 100,000 options to an employee, with an exercise price of $0.40 per share. The options vest at monthly over a two-year
period. The options issued were valued using the Black-Scholes option pricing model under the following assumptions: stock price
- $0.40; strike price - $0.50; expected volatility – 73%; risk free interest rate – 1.51%; dividend rate – 0%;
and expected term – 3.25 years. On October 8, 2019, the
Company granted an aggregate of 300,000 options to two employees, with an exercise price of $0.50. The options vest at 33% on the
one-year anniversary of the grant date and then monthly over the subsequent two-year period. The options issued were valued using
the Black-Scholes option pricing model under the following assumptions: stock price - $0.40; strike price - $0.50; expected volatility
– 72%; risk free interest rate – 1.36%; dividend rate – 0%; and expected term – 3.49 years. On October 17, 2019, the
Company granted 100,000 options to a member of its advisory board, with an exercise price of $0.50. The options vest at 50% on
the one-year anniversary of the grant date and then monthly over the subsequent two-year period. The options issued were valued
using the Black-Scholes option pricing model under the following assumptions: stock price - $0.40; strike price - $0.50; expected
volatility – 73%; risk free interest rate – 1.76%; dividend rate – 0%; and expected term – 5.88 years. On December 16, 2019,
the Company granted an aggregate of 2,000,000 options to two employees, with an exercise price of $0.50. The options vest at 33%
on the one-year anniversary of the grant date and then monthly over the subsequent two-year period. The options issued were valued
using the Black-Scholes option pricing model under the following assumptions: stock price - $0.40; strike price - $0.50; expected
volatility – 72%; risk free interest rate – 1.72%; dividend rate – 0%; and expected term – 3.49 years.</t>
  </si>
  <si>
    <t>Commitments and Contingencies Disclosure [Abstract]</t>
  </si>
  <si>
    <t>NOTE 12 – COMMITMENTS AND CONTINGENCIES Compensatory Arrangements of Certain Officers Employment Agreement with William Santos On May 15, 2019, the Company
entered into an Employment Agreement with William Santos (the “Santos Agreement”), pursuant to which he will serve
as the Company’s Chief Operating Officer. Under the terms of the
Santos Agreement, Mr. Santos will earn an initial base salary of $185,000, which may be increased to $245,000 at such time as the
Company achieves $20,000,000 of gross revenue in any calendar year. Mr. Santos’ base salary may be increased again to $300,000
at such time as the Company achieves $40,000,000 of gross revenue in any calendar year. In addition, Mr. Santos’ salary may
be increased in accordance with the Company’s policies from time to time. He is entitled to receive annual bonuses in an
amount up to 100% of his base salary, at the discretion of the Board of Directors and based on the recommendation by the Company’s
Chief Executive Officer. Mr. Santos will also receive stock options, under the Company’s 2019 Plan, to purchase 3,000,000
shares of the Company’s common stock, with an exercise price equal to the fair market value of the Company’s common
stock on the grant date. The stock options will vest at one-third on the one-year anniversary of the grant date and then in a series
of twelve successive equal monthly installments, provided that Mr. Santos is employed by the Company on each such vesting date. Employment Agreement with David Jemmett On September 30, 2019,
the Company entered into an Employment Agreement with David Jemmett (the “Jemmett Agreement”), pursuant to which he
will serve as the Company’s Chief Executive Officer. Under the terms of the
Jemmett Agreement, Mr. Jemmett will earn an initial base salary of $225,000, which may be increased to $250,000 at such time the
Company achieves a public listing and can satisfactorily budget the salary without risk to the financial stability of the Company.
In addition, Mr. Jemmett’s salary may be increased in accordance with the Company’s policies from time to time. He
is entitled to receive annual bonuses in an amount up to 100% of his base salary, at the discretion of the Board of Directors. Leases The Company leases office
space in Scottsdale, Arizona. The lease is month to month and the base rent is $2,000 per month. Rent expense for the Scottsdale
office was $19,689 for the year ending December 31, 2019. Either party may terminate the lease with 30 days’ notice. The Company leases two
work-share office spaces in Virginia. The leases are month to month and the base rent is $450 per month. Rent expense under these
work-share leases was $2,366 for the year ending December 31, 2019.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si>
  <si>
    <t>Line of Credit</t>
  </si>
  <si>
    <t>Debt Disclosure [Abstract]</t>
  </si>
  <si>
    <t>NOTE 13 – LINE OF CREDIT On July 29, 2019, TalaTek
entered into a secured line of credit with SunTrust Bank (“SunTrust”) for $500,000. The line of credit bears interest
at LIBOR plus 2.25%. The line of credit is an open-end revolving line of credit and may be terminated at any time by Suntrust
without notice to TalaTek. At December 31, 2019, no amounts were drawn on the line of credit.</t>
  </si>
  <si>
    <t>Concentration of Credit Risk</t>
  </si>
  <si>
    <t>Risks and Uncertainties [Abstract]</t>
  </si>
  <si>
    <t>NOTE 14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December 31, 2019 and 2018,
the Company had approximately $1,377,000 and $0, respectively, in excess of the FDIC insured limit. Revenues Three
customers accounted for 80% of revenue for the year ended December 31, 2019, as set forth below :
Customer A 35 %
Customer B 32 %
Customer C 13 % Three customers accounted
for 96% of revenue for the year ended December 31, 2018, as set forth below:
Customer A 48 %
Customer B 33 %
Customer C 15 % Accounts Receivable Three customers accounted
for 79% of the accounts receivable as of December 31, 2019, as set forth below:
Customer A 35 %
Customer B 30 %
Customer C 14 % One customer accounted
for 100% of accounts receivable as of December 31, 2018. Accounts Payable One vendor accounted for
63% of the accounts payable as of December 31, 2019. There was no concentration
of accounts payable as of the year ended December 31, 2018.</t>
  </si>
  <si>
    <t>Income Taxes</t>
  </si>
  <si>
    <t>Income Tax Disclosure [Abstract]</t>
  </si>
  <si>
    <t>NOTE 15 – INCOME TAXES The Company identified
their federal and Arizona and Virginia state tax returns as their “major” tax jurisdictions. The periods for income
tax returns that are subject to examination for these jurisdictions is 2018 through 2019. The Company believes their income tax
filing positions and deductions will be sustained on audit, and they do not anticipate any adjustments that would result in a material
change to their financial position. Therefore, no liabilities for uncertain tax positions have been recorded. At December 31, 2019, the
Company had approximately $400,000 in net operating loss carry-forwards for federal and state income tax reporting purposes. As
a result of the Tax Cuts Job Act 2017 (the Act), certain future carry-forwards do not expire. The Company has not performed a formal
analysis, bu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19 and 2018 are summarized as follows:
Year Ended December 31,
2019 2018
Deferred tax assets:
Net operating loss carryforwards $ 101,000 $ -
Stock compensation expense 208,400 -
Accrued expenses 25,500 -
Allowance for doubtful accounts 10,100 -
Total deferred tax assets 345,000 -
Valuation allowance (337,800 ) -
Deferred tax assets after valuation allowance $ 7,200 $ -
Deferred tax liabilities:
Prepaid expenses/assets $ (7,200 ) $ -
Total deferred tax liabilities (7,200 ) -
Net deferred tax assets $ - $ - We recorded a valuation
allowance in the full amount of our net deferred tax assets since realization of such tax benefits has been determined by our management
to be less likely than not. The valuation allowance increased $337,800 during the year ended December 31, 2019. A reconciliation of the
statutory federal income tax benefit to actual tax benefit for the years ended December 31, 2019 and 2018 is as follows:
2019 2018
Federal statutory blended income tax rates (21 )% (- )%
State statutory income tax rate, net of federal benefit (4 ) (- )
Change in valuation allowance 25 -
Effective tax rate - % - % As of the date of this
filing, the Company has not filed its 2019 federal and state corporate income tax returns. The Company expects to file these documents
as soon as practicable.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March 5, 2019. Pro Forma Income Taxes (Unaudited) Effective April 1, 2019,
GenResults merged into Cerberus. Consequently, its income will be subject to federal and state income taxes. Accordingly, a pro
forma income tax provision has been disclosed as if the Company was a corporation for the latest fiscal periods presented prior
to April 1, 2019. For the purposes of the pro forma tax provision we have applied a 26% combined federal and state income tax
rate.</t>
  </si>
  <si>
    <t>Subsequent Events</t>
  </si>
  <si>
    <t>Subsequent Events [Abstract]</t>
  </si>
  <si>
    <t>NOTE 16 – SUBSEQUENT EVENTS On January 1, 2020, the
Company granted options to purchase 720,000 shares of common stock, with an exercise price of $0.50 per share, to Neil Reithinger,
a related party (See Note 9). On January 3, 2020, the
Company granted options to purchase an aggregate of 50,000 shares of common stock, with an exercise price of $0.50 per share, to
an employee. On January 16, 2020, the
Company issued 120,000 shares of restricted common stock, with a fair value of $1.00 per share, to a consultant. On January 29, 2020, the
Board of Directors approved the issuance of options to purchase 1,000,000 shares of common stock, with an exercise price of $0.50
per share, to William Santos, the Company’s Chief Operating Officer. On January 29, 2020, the
Board of Directors approved the issuance of options to purchase an aggregate amount of 600,000 shares of common stock, with an
exercise price of $0.50 per share, to the three non-executive members of the Board. On February 13, 2020,
the Company granted options to purchase 200,000 shares of common stock, with an exercise price of $0.50 per share, to an employee.</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si>
  <si>
    <t>Principles of Consolidation</t>
  </si>
  <si>
    <t>Principles of Consolidation These consolidated financial
statements include the accounts of the Company and wholly-owned subsidiaries GenResults and TalaTek. Intercompany accounts and
transactions have been eliminated upon consolidation.</t>
  </si>
  <si>
    <t>Use of Estimates</t>
  </si>
  <si>
    <t>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consolidated
financial statements. Significant estimates include the allowance for doubtful accounts, the estimation of the fair value of the
Company’s common stock, the estimated fair value of intangible assets and goodwill, deferred tax asset and valuation allowance,
assumptions used in Black-Scholes-Merton, or BSM, valuation methods, such as expected volatility, risk-free interest rate, and
expected dividend rate.</t>
  </si>
  <si>
    <t>Revenue</t>
  </si>
  <si>
    <t>Revenue The Company accounts for
revenue in accordance with ASC Topic 606, Revenue from Contracts with Customers The Company’s revenues
are derived from two major types of services to clients including Managed Services and Consulting Services. With respect to Managed
Services, the Company provides culture education and enablement, tools and technology provisioning, data and privacy and regulations
and compliance. With respect to Consulting Services, the Company provides cybersecurity consulting, compliance auditing, vulnerability
assessment and penetration testing. Cerberus Revenue Streams The Company derives revenues
for Chief Information Security Officer (“CISO”) as a Service from cybersecurity consulting services provided to customers.
These consulting services consists of providing leadership and guidance regarding cybersecurity to a customer’s management
team, and providing internal audit services under several compliance frameworks including, but not limited to, service organization
2, payment card industry data security standards, and Health Insurance Portability and Accountability Act (“HIPAA”)
policies. The Company derives revenues for Gap and Risk Assessment services by providing vulnerability assessments and penetration
testing for customers to identify potential areas of security risks as well as monitoring potential breaches. The Company derives
revenues for Managed Security Services by offering upfront gap analyses of a customer’s existing cybersecurity practices. Performance Obligations The Company’s contract’s
transaction price is allocated to each distinct performance obligation and recognized as revenue when, or as, the performance obligation
is satisfied. The Company has determined the performance obligations for the following services: CISO as a Service: Management
has determined that services provided under the CISO as a Service contains a single performance obligation. The Company recognizes
revenue as earned. For internal audit services revenue is recognized at a point of time when the result of the audit is turned
over to the customer. For those consulting services that require an upfront fee the Company recognizes the revenue ratably over
the course of the contract. Gap and Risk Assessment:
Management considers these services to be time and materials with multiple performance obligations. Revenue is allocated based
on the approved hours worked and rate stated in the individual Statements of Work for the project. Managed Security Services:
Management considers these services to be time and materials with multiple performance obligations. Revenue is recognized as invoices
are generated and approved for distribution. TalaTek Revenue Streams The Company derives revenues
for Gap and Risk Assessment services by providing vulnerability assessments and penetration testing for customers to identify potential
areas of security risks as well as monitoring potential breaches. The Company derives revenues for application sales by selling
its mobile application to customers. Performance Obligations Gap and Risk Assessment:
Management considers these services to be time and materials with multiple performance obligations. Revenue is allocated based
on the approved hours worked and rate stated in the individual Statements of Work for the project. Application Sales: Management
has determined that the sale of its application contains a single performance obligation. The Company recognizes revenue as earned
upon the download of the app by the customer. Practical Expedients As part of ASC 606, the
Company has adopted several practical expedients including that the Company has determined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Disaggregated Revenues Revenue consists of the
following by service offering for the fiscal year ended December 31, 2019:
CISO as a Service
Gap and Risk Assessment
Managed Security Services
Application Sales Total
$ 216,000 $ 1,483,672 $ 208,023 $ 235 $ 1,907,930 Revenue consists of the
following by service offering for the fiscal year ended December 31, 2018:
CISO as a Service
Gap and Risk Assessment
Managed Security Services
Application Sales Total
$ 517 $ - $ 641,089 $ - $ 641,606 Revenue consists of the
following by sector for the fiscal year ended December 31, 2019:
Public Private Not-For-Profit Total
$ 606,541 $ 1,016,553 $ 284,836 $ 1,907,930 Revenue consists of the
following by sector for the fiscal year ended December 31, 2018:
Public Private Not-For-Profit Total
$ - $ 626,556 $ 15,050 $ 641,606 Contract Modifications There were no contract
modifications during the years ended December 31, 2019 and 2018. Contract modifications are not routine in the performance of
the Company’s contracts.</t>
  </si>
  <si>
    <t>Cash and Cash Equivalents</t>
  </si>
  <si>
    <t>Cash and Cash Equivalents The Company considers
all highly liquid investments with maturities of three months or less at the time of purchase to be cash equivalents.</t>
  </si>
  <si>
    <t>Accounts Receivable</t>
  </si>
  <si>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As of December 31, 2019
and 2018, the Company’s allowance for doubtful accounts was $40,000 and $0, respectively.</t>
  </si>
  <si>
    <t>Property and Equipment Property and equipment
are recorded at cost. Depreciation is computed using straight-line method over the estimated useful lives of the related assets,
generally three years. Expenditures that enhance the useful lives of the assets are capitalized and depreciated. Computer equipment
costs for the Company are capitalized, as incurred, and depreciated on a straight-line basis over three years. TalaTek capitalizes
all equipment costs over $5,000, as incurred, and depreciates these costs on a straight-line basis over thre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si>
  <si>
    <t>Impairment of Long-Lived Assets</t>
  </si>
  <si>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t>
  </si>
  <si>
    <t>Intangible Assets</t>
  </si>
  <si>
    <t>Intangible Assets The Company records its
intangible assets at cost in accordance with Accounting Standards Codification (“ASC”) 350, Intangibles –
Goodwill and Other</t>
  </si>
  <si>
    <t>Goodwill Goodwill represents the
excess of the purchase price of the acquired business over the estimated fair value of the identifiable net assets acquired. Goodwill
is not amortized but is tested for impairment at least annually at year end,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See Notes 4 and 7).</t>
  </si>
  <si>
    <t>Advertising and Marketing Costs</t>
  </si>
  <si>
    <t>Advertising and Marketing Costs The Company expenses advertising
and marketing costs as they are incurred. Advertising and marketing expenses were $52,493 and $23,322 for the years ended December
31, 2019 and 2018, respectively, and are recorded in selling, general and administrative expenses on the statement of operations.</t>
  </si>
  <si>
    <t>Fair Value Measurements</t>
  </si>
  <si>
    <t>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t>
  </si>
  <si>
    <t>Fair Value of Financial Instruments</t>
  </si>
  <si>
    <t>Fair Value of Financial Instruments The carrying value of
cash, accounts receivable, accounts payable and accrued expenses, and other current liabilities approximate their fair values
using level 3 inputs, based on the short-term maturity of these instruments. The carrying amount of the note payable approximates
the estimated fair value for this financial instrument as management believes that such debt and interest payable on the note
approximates the Company’s incremental borrowing rate. The long-lived assets (i.e. goodwill and intangible assets) were
valued utilizing Level 3 inputs. Significant unobservable inputs used in fair value measurement of the intangible assets include
projected revenues, gross profit and operating expenses, income tax rates, discount rates, royalty rates, and attrition rates.</t>
  </si>
  <si>
    <t>Net Income (Loss) per Common Share</t>
  </si>
  <si>
    <t xml:space="preserve">Net Income (Loss) per Common Share Net income (loss) per share
is computed by dividing net income (loss) by the weighted average number of shares of common stock outstanding during the year.
All vested outstanding options are considered potential common stock. The dilutive effect, if any, of stock options are calculated
using the treasury stock method. Since the effect of common stock equivalents is anti-dilutive with respect to losses, options
have been excluded from the Company’s computation of net loss per common share for the year ended December 31, 2019.
Years Ended
December 31, 2019 December 31, 2018
(unaudited – pro forma)
Numerator:
Numerator for basic and diluted earnings (loss) per share:
Net income (loss) $ (1,354,368 ) $ 239,124
Net income (loss) applicable to the Company $ (1,354,368 ) $ 239,124
Denominator:
Denominator for basic earnings (loss) per share – weighted average shares outstanding 93,080,426 70,000,000
Stock options - -
Denominator for diluted earnings (loss) per share – weighted average and assumed conversion 93,080,426 70,000,000
Net income (loss) per share:
Basic net income (loss) per share $ (0.01 ) $ 0.00
Diluted net income (loss) per share $ (0.01 ) $ 0.0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19 2018
Stock options 17,245,000 -
Total 17,245,000 - </t>
  </si>
  <si>
    <t>Pro Forma Income Per Share (Unaudited)</t>
  </si>
  <si>
    <t>Pro Forma Income Per Share (Unaudited) A pro forma net income
per common share has been disclosed for the year ended December 31, 2018 using the stock that was retroactively applied to the
earliest periods presented after the reorganization. Pro forma basic and diluted net income per common share is computed by dividing
net income or loss available to common stockholders by the weighted average number of common shares outstanding, assuming the
shares were applied retroactively.</t>
  </si>
  <si>
    <t>Stock-Based Compensation</t>
  </si>
  <si>
    <t>Stock-Based Compensation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 option pricing model.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t>
  </si>
  <si>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si>
  <si>
    <t>Recent Accounting Pronouncements</t>
  </si>
  <si>
    <t>Recent Accounting Pronouncement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as effective for the Company’s interim and annual periods beginning January 1, 2019
and was applied on a modified retrospective basis to leases existing at, or entered into after, the beginning of the earliest comparative
period presented in the financial statements. The adoption of ASU 2016 - 02 did not have a material impact on the Company’s
consolidated financial statements and related disclosures. In January 2017, FASB issued
Accounting Standards Update (ASU) 2017-04, Intangibles—Goodwill and Other (Topic 350): Simplifying the Test for Goodwill
Impairment, which eliminated the calculation of implied goodwill fair value. Instead, companies will record an impairment charge
based on the excess of a reporting unit’s carrying amount of goodwill over its fair value. This guidance simplifies the accounting
as compared to prior GAAP. The guidance is effective for fiscal years beginning after December 15, 2019. The Company does not expect
the implementation of this new pronouncement to have a material impact on its consolidated financial statements. In
June 2018, the FASB issued ASU 2018-07, “Compensation—Stock Compensation (Topic 718): Improvements to Nonemployee Share-Based
Payment Accounting.” This guidance simplifies the accounting for non-employee share-based payment transactions. The amendments
specify that ASC 718 applies to all share-based payment transactions in which a grantor acquires goods and services to be used
or consumed in a grantor’s own operations by issuing share-based payment awards. The standard is effective for fiscal years
beginning after December 15, 2018. This standard, adopted as of January 1, 2019, had no material impact on the Company’s
consolidated financial statements for the year ended December 31, 2019. All other newly issued
but not yet effective accounting pronouncements have been deemed to be not applicable or immaterial to the Company.</t>
  </si>
  <si>
    <t>Summary of Significant Accounting Policies (Tables)</t>
  </si>
  <si>
    <t>Schedule of Earnings Per Share</t>
  </si>
  <si>
    <t xml:space="preserve">Since the effect of common
stock equivalents is anti-dilutive with respect to losses, options have been excluded from the Company’s computation of net
loss per common share for the year ended December 31, 2019.
Years Ended
December 31, 2019 December 31, 2018
(unaudited – pro forma)
Numerator:
Numerator for basic and diluted earnings (loss) per share:
Net income (loss) $ (1,354,368 ) $ 239,124
Net income (loss) applicable to the Company $ (1,354,368 ) $ 239,124
Denominator:
Denominator for basic earnings (loss) per share – weighted average shares outstanding 93,080,426 70,000,000
Stock options - -
Denominator for diluted earnings (loss) per share – weighted average and assumed conversion 93,080,426 70,000,000
Net income (loss) per share:
Basic net income (loss) per share $ (0.01 ) $ 0.00
Diluted net income (loss) per share $ (0.01 ) $ 0.00 </t>
  </si>
  <si>
    <t>Summary of Securities That Were Excluded from the Diluted Per Share Calculation</t>
  </si>
  <si>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19 2018
Stock options 17,245,000 -
Total 17,245,000 - </t>
  </si>
  <si>
    <t>Service [Member]</t>
  </si>
  <si>
    <t>Schedule of Disaggregation of Revenues</t>
  </si>
  <si>
    <t xml:space="preserve">Revenue consists of the
following by service offering for the fiscal year ended December 31, 2019:
CISO as a Service
Gap and Risk Assessment
Managed Security Services
Application Sales Total
$ 216,000 $ 1,483,672 $ 208,023 $ 235 $ 1,907,930 Revenue consists of the
following by service offering for the fiscal year ended December 31, 2018:
CISO as a Service
Gap and Risk Assessment
Managed Security Services
Application Sales Total
$ 517 $ - $ 641,089 $ - $ 641,606 </t>
  </si>
  <si>
    <t>Sector [Member]</t>
  </si>
  <si>
    <t xml:space="preserve">Revenue consists of the
following by sector for the fiscal year ended December 31, 2019:
Public Private Not-For-Profit Total
$ 606,541 $ 1,016,553 $ 284,836 $ 1,907,930 Revenue consists of the
following by sector for the fiscal year ended December 31, 2018:
Public Private Not-For-Profit Total
$ - $ 626,556 $ 15,050 $ 641,606 </t>
  </si>
  <si>
    <t>Acquisitions (Tables)</t>
  </si>
  <si>
    <t>Schedule of Fair Values of the Assets Acquired and Liabilities Assumed</t>
  </si>
  <si>
    <t xml:space="preserve">The following table summarizes
the allocation of the purchase price to the fair values of the assets acquired and liabilities assumed as of the transaction date:
Consideration paid $ 2,480,000
Tangible assets acquired:
Cash 181,448
Accounts receivable, net 455,602
Other current assets and prepaid expenses 41,366
Total tangible assets $ 678,416
Assumed liabilities:
Accounts payable 72,744
Accrued expenses 248,751
Total assumed liabilities $ 321,495
Net tangible assets $ 356,921
Intangible assets acquired: (a.)
Tradenames – trademarks (b.) 589,200
Customer base 206,000
Non-compete agreements 183,300
Intellectual Property/Technology 122,000
First priority option to acquire SaaS product 100,000
Total intangible assets acquired $ 1,200,500
Net assets acquired $ 1,557,421
Goodwill (c.) (d.) $ 922,579 </t>
  </si>
  <si>
    <t>Schedule of Pro Forma Information</t>
  </si>
  <si>
    <t xml:space="preserve">The unaudited pro forma
information for the year ended December 31, 2019 and 2018 presented below is for illustrative purposes only and is not necessarily
indicative of the results which would have been achieved or results which may be achieved in the future:
Year Ended December 31, 2019
Year Ended December 31, 2018
(unaudited) (unaudited)
Net revenue $ 4,714,299 $ 3,469,355
Net income (loss) $ (958,322 ) $ 402,479 </t>
  </si>
  <si>
    <t>Prepaid Expenses and Other Current Assets (Tables)</t>
  </si>
  <si>
    <t>Schedule of Prepaid Expenses and Other Current Assets</t>
  </si>
  <si>
    <t xml:space="preserve">Prepaid expenses and other
current assets consist of:
December 31, 2019 December 31, 2018
Prepaid expenses $ 57,351 $ -
Employee advances 7,150 -
Other current assets 5,776 -
Total other current assets $ 70,277 $ - </t>
  </si>
  <si>
    <t>Property and Equipment (Tables)</t>
  </si>
  <si>
    <t>Schedule of Property Plant and Equipment</t>
  </si>
  <si>
    <t xml:space="preserve">Property and equipment
consists of the following:
December 31, 2019 December 31, 2018
Computer equipment $ 11,658 $ -
11,658 -
Less: accumulated depreciation (758 ) -
Property and equipment, net $ 10,900 $ - </t>
  </si>
  <si>
    <t>Intangible Assets and Goodwill (Tables)</t>
  </si>
  <si>
    <t>Schedule of Change in Goodwill</t>
  </si>
  <si>
    <t xml:space="preserve">The below table summarizes
the changes in goodwill as of December 31, 2019:
Balance December 31, 2018 $ -
Acquisition of goodwill (See Note 4) 922,579
Impairment -
Ending balance, December 31, 2019 $ 922,579 </t>
  </si>
  <si>
    <t>Summary of Identifiable Intangible Assets</t>
  </si>
  <si>
    <t>The below table summarizes
the identifiable intangible assets as of December 31, 2019 and 2018:
Useful life 2019 2018
Tradenames – trademarks Indefinite $ 589,200 $ -
Customer base 15 years 206,000 -
Non-compete agreements 5 years 183,300 -
Intellectual property/technology 10 years 122,000 -
First priority option to acquire SaaS product (the “SaaS Option”) 100,000 -
1,200,500 -
Less accumulated amortization (15,648 )
Less impairment charge (2) (100,000 ) -
Total $ 1,084,852 $ -
(1) These intangible assets were acquired in the acquisition of TalaTek (See Note 4).
(2) The Company concluded that the carrying amount of the SaaS Option would not be recoverable and, as a result, fully impaired the asset.</t>
  </si>
  <si>
    <t>Schedule of Future Amortization Expense</t>
  </si>
  <si>
    <t xml:space="preserve">The below table summarizes
the future amortization expense for the next five years:
December 31, 2019
2020 $ 62,593
2021 62,593
2022 62,593
2023 62,593
2024 53,428
Thereafter 191,852
$ 495,652 </t>
  </si>
  <si>
    <t>Accounts Payable and Accrued Expenses (Tables)</t>
  </si>
  <si>
    <t>Schedule of Accounts Payable and Accrued Expenses</t>
  </si>
  <si>
    <t xml:space="preserve">Accounts payable and accrued
expenses consist of the following amounts:
December 31, 2019 December 31, 2018
Accounts payable $ 119,339 $ 14,000
Accrued payroll 274,508 -
Accrued expenses 63,931 -
Accrued interest – related party 11,122 -
$ 468,900 $ 14,000 </t>
  </si>
  <si>
    <t>Stock-based Compensation (Tables)</t>
  </si>
  <si>
    <t>Schedule of Stock Option Activity</t>
  </si>
  <si>
    <t xml:space="preserve">Compensation-based stock
option activity for qualified and unqualified stock options are summarized as follows:
Weighted
Average
Shares Exercise Price
Outstanding at January 1, 2018 - $ -
Granted 17,245,000 0.46
Exercised - -
Expired or cancelled - -
Outstanding at December 31, 2019 17,245,000 $ 0.46 </t>
  </si>
  <si>
    <t>Summary of Options to Purchase Shares of Common Stock Outstanding and Exercisable</t>
  </si>
  <si>
    <t xml:space="preserve">The following table summarizes
information about options to purchase shares of the Company’s common stock outstanding and exercisable at December 31, 2019:
Weighted- Weighted-
Average Average
Range of Outstanding Remaining Life Exercise Number
exercise prices Options In Years Price Exercisable
$ 0.38 3,000,000 4.62 $ 0.38 -
0.40 3,600,000 4.56 0.40 -
0.50 10,645,000 4.74 0.50 75,000
17,245,000 4.69 $ 0.46 75,000 </t>
  </si>
  <si>
    <t>Concentration of Credit Risk (Tables)</t>
  </si>
  <si>
    <t>Revenues [Member]</t>
  </si>
  <si>
    <t>Schedules of Concentration of Risk, by Risk Factor</t>
  </si>
  <si>
    <t>Revenues Three
customers accounted for 80% of revenue for the year ended December 31, 2019, as set forth below :
Customer A 35 %
Customer B 32 %
Customer C 13 % Three customers accounted
for 96% of revenue for the year ended December 31, 2018, as set forth below:
Customer A 48 %
Customer B 33 %
Customer C 15 %</t>
  </si>
  <si>
    <t>Accounts Receivable [Member]</t>
  </si>
  <si>
    <t>Accounts Receivable Three customers accounted
for 79% of the accounts receivable as of December 31, 2019, as set forth below:
Customer A 35 %
Customer B 30 %
Customer C 14 %</t>
  </si>
  <si>
    <t>Income Taxes (Tables)</t>
  </si>
  <si>
    <t>Schedule of Deferred Tax Assets, Liabilities and Valuation Allowance</t>
  </si>
  <si>
    <t xml:space="preserve">The Company’s net
deferred tax assets, liabilities and valuation allowance as of December 31, 2019 and 2018 are summarized as follows:
Year Ended December 31,
2019 2018
Deferred tax assets:
Net operating loss carryforwards $ 101,000 $ -
Stock compensation expense 208,400 -
Accrued expenses 25,500 -
Allowance for doubtful accounts 10,100 -
Total deferred tax assets 345,000 -
Valuation allowance (337,800 ) -
Deferred tax assets after valuation allowance $ 7,200 $ -
Deferred tax liabilities:
Prepaid expenses/assets $ (7,200 ) $ -
Total deferred tax liabilities (7,200 ) -
Net deferred tax assets $ - $ - </t>
  </si>
  <si>
    <t>Schedule of Reconciliation of the Statutory Federal Income Tax Benefit to Actual Tax Benefit</t>
  </si>
  <si>
    <t>A reconciliation of the
statutory federal income tax benefit to actual tax benefit for the years ended December 31, 2019 and 2018 is as follows:
2019 2018
Federal statutory blended income tax rates (21 )% (- )%
State statutory income tax rate, net of federal benefit (4 ) (- )
Change in valuation allowance 25 -
Effective tax rate - % - %</t>
  </si>
  <si>
    <t>Organization and Business Operations (Details Narrative) - $ / shares</t>
  </si>
  <si>
    <t>Oct. 01, 2019</t>
  </si>
  <si>
    <t>Apr. 12, 2019</t>
  </si>
  <si>
    <t>Oct. 02, 2019</t>
  </si>
  <si>
    <t>Common stock par value</t>
  </si>
  <si>
    <t>VCAB Six Corporation [Member]</t>
  </si>
  <si>
    <t>Number of common stock issued in connection with merger as full settlement of claims</t>
  </si>
  <si>
    <t>TalaTek, LLC [Member]</t>
  </si>
  <si>
    <t>Number of shares converted</t>
  </si>
  <si>
    <t>Liquidity (Details Narrative) - USD ($)</t>
  </si>
  <si>
    <t>Accumulated deficit</t>
  </si>
  <si>
    <t>Proceeds from private placement</t>
  </si>
  <si>
    <t>Summary of Significant Accounting Policies (Details Narrative) - USD ($)</t>
  </si>
  <si>
    <t>Allowance for doubtful accounts</t>
  </si>
  <si>
    <t>Equipment costs</t>
  </si>
  <si>
    <t>Loss on impairment</t>
  </si>
  <si>
    <t>Advertising and marketing expenses</t>
  </si>
  <si>
    <t>Summary of Significant Accounting Policies - Schedule of Disaggregation of Revenues (Details) - USD ($)</t>
  </si>
  <si>
    <t>Public [Member]</t>
  </si>
  <si>
    <t>Private [Member]</t>
  </si>
  <si>
    <t>Not-For-Profit [Member]</t>
  </si>
  <si>
    <t>Summary of Significant Accounting Policies - Schedule of Earnings Per Share (Details) - USD ($)</t>
  </si>
  <si>
    <t>Net income (loss) applicable to the Company</t>
  </si>
  <si>
    <t>Denominator for basic earnings (loss) per share - weighted average shares outstanding</t>
  </si>
  <si>
    <t>Stock options</t>
  </si>
  <si>
    <t>Denominator for diluted earnings (loss) per share - weighted average and assumed conversion</t>
  </si>
  <si>
    <t>Basic net income (loss) per share</t>
  </si>
  <si>
    <t>Diluted net income (loss) per share</t>
  </si>
  <si>
    <t>Summary of Significant Accounting Policies - Summary of Securities That Were Excluded from the Diluted Per Share Calculation (Details) - shares</t>
  </si>
  <si>
    <t>Antidilutive securities excluded from the diluted per share calculation</t>
  </si>
  <si>
    <t>Stock Options [Member]</t>
  </si>
  <si>
    <t>Acquisitions (Details Narrative) - USD ($)</t>
  </si>
  <si>
    <t>Common stock issued</t>
  </si>
  <si>
    <t>Common stock outstanding</t>
  </si>
  <si>
    <t>Net loss</t>
  </si>
  <si>
    <t>Number of common stock shares retained</t>
  </si>
  <si>
    <t>Ownership percentage</t>
  </si>
  <si>
    <t>94.00%</t>
  </si>
  <si>
    <t>TalaTek, LLC [Member] | Minimum [Member]</t>
  </si>
  <si>
    <t>Intangible assets useful life</t>
  </si>
  <si>
    <t>5 years</t>
  </si>
  <si>
    <t>TalaTek, LLC [Member] | Maximum [Member]</t>
  </si>
  <si>
    <t>15 years</t>
  </si>
  <si>
    <t>Limited Liability Company Interest Agreement [Member]</t>
  </si>
  <si>
    <t>Percentage of outstanding equity</t>
  </si>
  <si>
    <t>100.00%</t>
  </si>
  <si>
    <t>Number of common stock shares exchanged</t>
  </si>
  <si>
    <t>Acquisitions - Schedule of Fair Values of the Assets Acquired and Liabilities Assumed (Details) - USD ($)</t>
  </si>
  <si>
    <t>Intangible assets acquired</t>
  </si>
  <si>
    <t>Consideration paid</t>
  </si>
  <si>
    <t>TalaTek, LLC [Member] | Trade Names [Member]</t>
  </si>
  <si>
    <t>TalaTek, LLC [Member] | Customer Base [Member]</t>
  </si>
  <si>
    <t>TalaTek, LLC [Member] | Non-compete Agreements [Member]</t>
  </si>
  <si>
    <t>TalaTek, LLC [Member] | Intellectual Property/Technology [Member]</t>
  </si>
  <si>
    <t>TalaTek, LLC [Member] | First Priority Option to Acquire SaaS Product [Member]</t>
  </si>
  <si>
    <t>Cash</t>
  </si>
  <si>
    <t>Other current assets and prepaid expenses</t>
  </si>
  <si>
    <t>Total tangible assets</t>
  </si>
  <si>
    <t>Accounts payable</t>
  </si>
  <si>
    <t>Accrued expenses</t>
  </si>
  <si>
    <t>Total assumed liabilities</t>
  </si>
  <si>
    <t>Net tangible assets</t>
  </si>
  <si>
    <t>Net assets acquired</t>
  </si>
  <si>
    <t>Acquisitions - Schedule of Pro Forma Information (Details) - USD ($)</t>
  </si>
  <si>
    <t>Net revenue</t>
  </si>
  <si>
    <t>Net income (loss)</t>
  </si>
  <si>
    <t>TalaTek, LLC Merger [Member]</t>
  </si>
  <si>
    <t>Prepaid Expenses and Other Current Assets - Schedule of Prepaid Expenses and Other Current Assets (Details) - USD ($)</t>
  </si>
  <si>
    <t>Prepaid expenses</t>
  </si>
  <si>
    <t>Employee advances</t>
  </si>
  <si>
    <t>Total other current assets</t>
  </si>
  <si>
    <t>Property and Equipment - Schedule of Property Plant and Equipment (Details) - USD ($)</t>
  </si>
  <si>
    <t>Property and equipment, gross</t>
  </si>
  <si>
    <t>Less: accumulated depreciation</t>
  </si>
  <si>
    <t>Property and equipment, net</t>
  </si>
  <si>
    <t>Computer Equipment [Member]</t>
  </si>
  <si>
    <t>Intangible Assets and Goodwill (Details Narrative) - USD ($)</t>
  </si>
  <si>
    <t>Amortization of identifiable intangible assets</t>
  </si>
  <si>
    <t>Loss on impairment of intangible asset</t>
  </si>
  <si>
    <t>Intangible Assets and Goodwill - Schedule of Change in Goodwill (Details)</t>
  </si>
  <si>
    <t>Dec. 31, 2019USD ($)</t>
  </si>
  <si>
    <t>Balance December 31, 2018</t>
  </si>
  <si>
    <t>Acquisition of goodwill</t>
  </si>
  <si>
    <t>Impairment</t>
  </si>
  <si>
    <t>Ending balance, December 31, 2019</t>
  </si>
  <si>
    <t>Intangible Assets and Goodwill - Summary of Identifiable Intangible Assets (Details) - USD ($)</t>
  </si>
  <si>
    <t>Identifiable intangible assets</t>
  </si>
  <si>
    <t>Less accumulated amortization</t>
  </si>
  <si>
    <t>Less impairment charge (2)</t>
  </si>
  <si>
    <t>[1]</t>
  </si>
  <si>
    <t>Identifiable intangible assets, useful life description</t>
  </si>
  <si>
    <t>Indefinite</t>
  </si>
  <si>
    <t>Identifiable intangible assets, useful life</t>
  </si>
  <si>
    <t>10 years</t>
  </si>
  <si>
    <t>The Company concluded that the carrying amount of the SaaS Option would not be recoverable and, as a result, fully impaired the asset.</t>
  </si>
  <si>
    <t>Intangible Assets and Goodwill - Schedule of Future Amortization Expense (Details)</t>
  </si>
  <si>
    <t>2020</t>
  </si>
  <si>
    <t>2021</t>
  </si>
  <si>
    <t>2022</t>
  </si>
  <si>
    <t>2023</t>
  </si>
  <si>
    <t>2024</t>
  </si>
  <si>
    <t>Thereafter</t>
  </si>
  <si>
    <t>future amortization expense</t>
  </si>
  <si>
    <t>Accounts Payable and Accrued Expenses - Schedule of Accounts Payable and Accrued Expenses (Details) - USD ($)</t>
  </si>
  <si>
    <t>Accrued payroll</t>
  </si>
  <si>
    <t>Accrued interest - related party</t>
  </si>
  <si>
    <t>Related Party Transactions (Details Narrative) - USD ($)</t>
  </si>
  <si>
    <t>Sep. 01, 2019</t>
  </si>
  <si>
    <t>Professional fees paid</t>
  </si>
  <si>
    <t>Stock Repurchase Agreement [Member] | Mr. Alan Kierman [Member]</t>
  </si>
  <si>
    <t>Number of common shares to be repurchased</t>
  </si>
  <si>
    <t>Estimated value of shares to be repurchased</t>
  </si>
  <si>
    <t>Financial Consulting Agreement [Member]</t>
  </si>
  <si>
    <t>Accrued and unpaid fees owed for services</t>
  </si>
  <si>
    <t>Jemmett Enterprises, LLC [Member]</t>
  </si>
  <si>
    <t>Notes payable, principal amount</t>
  </si>
  <si>
    <t>Notes payable maturity date</t>
  </si>
  <si>
    <t>Jun. 30,
		2020</t>
  </si>
  <si>
    <t>Notes payable interest rate</t>
  </si>
  <si>
    <t>6.00%</t>
  </si>
  <si>
    <t>Notes payable, cash payments</t>
  </si>
  <si>
    <t>Loan outstanding principal balance</t>
  </si>
  <si>
    <t>Accrued interest and interest expense</t>
  </si>
  <si>
    <t>Stockholders' Equity (Details Narrative) - $ / shares</t>
  </si>
  <si>
    <t>Apr. 01, 2019</t>
  </si>
  <si>
    <t>Number of shares repurchased</t>
  </si>
  <si>
    <t>VCAB Acquisition [Member]</t>
  </si>
  <si>
    <t>Number of common shares issued</t>
  </si>
  <si>
    <t>Shares issued fair value per share</t>
  </si>
  <si>
    <t>TalaTek Acquisition [Member]</t>
  </si>
  <si>
    <t>Sole member of GenResults [Member]</t>
  </si>
  <si>
    <t>Majority Shareholders [Member]</t>
  </si>
  <si>
    <t>Three Employees [Member]</t>
  </si>
  <si>
    <t>Number of shares issued for services rendered</t>
  </si>
  <si>
    <t>Three Employees [Member] | Minimum [Member]</t>
  </si>
  <si>
    <t>Three Employees [Member] | Maximum [Member]</t>
  </si>
  <si>
    <t>Investors [Member]</t>
  </si>
  <si>
    <t>Founder [Member]</t>
  </si>
  <si>
    <t>Stock-based Compensation (Details Narrative) - USD ($)</t>
  </si>
  <si>
    <t>Dec. 16, 2019</t>
  </si>
  <si>
    <t>Oct. 17, 2019</t>
  </si>
  <si>
    <t>Oct. 08, 2019</t>
  </si>
  <si>
    <t>Sep. 30, 2019</t>
  </si>
  <si>
    <t>Aug. 15, 2019</t>
  </si>
  <si>
    <t>Jul. 01, 2019</t>
  </si>
  <si>
    <t>Jun. 12, 2019</t>
  </si>
  <si>
    <t>Jun. 06, 2019</t>
  </si>
  <si>
    <t>Jun. 01, 2019</t>
  </si>
  <si>
    <t>May 14, 2019</t>
  </si>
  <si>
    <t>May 01, 2019</t>
  </si>
  <si>
    <t>Apr. 03, 2019</t>
  </si>
  <si>
    <t>Apr. 02, 2019</t>
  </si>
  <si>
    <t>Number of stock options granted</t>
  </si>
  <si>
    <t>Options granted, exercise price</t>
  </si>
  <si>
    <t>Board Member [Member]</t>
  </si>
  <si>
    <t>Stock price</t>
  </si>
  <si>
    <t>Options vesting period</t>
  </si>
  <si>
    <t>2 years</t>
  </si>
  <si>
    <t>Expected volatility</t>
  </si>
  <si>
    <t>73.00%</t>
  </si>
  <si>
    <t>72.00%</t>
  </si>
  <si>
    <t>74.00%</t>
  </si>
  <si>
    <t>Risk-free interest rate</t>
  </si>
  <si>
    <t>2.32%</t>
  </si>
  <si>
    <t>2.28%</t>
  </si>
  <si>
    <t>2.31%</t>
  </si>
  <si>
    <t>Dividend rate</t>
  </si>
  <si>
    <t>0.00%</t>
  </si>
  <si>
    <t>Expected term</t>
  </si>
  <si>
    <t>3 years 6 months</t>
  </si>
  <si>
    <t>Member of Advisory Board [Member]</t>
  </si>
  <si>
    <t>1 year</t>
  </si>
  <si>
    <t>Strike price</t>
  </si>
  <si>
    <t>1.76%</t>
  </si>
  <si>
    <t>1.79%</t>
  </si>
  <si>
    <t>1.88%</t>
  </si>
  <si>
    <t>2.20%</t>
  </si>
  <si>
    <t>5 years 10 months 17 days</t>
  </si>
  <si>
    <t>3 years 2 months 30 days</t>
  </si>
  <si>
    <t>Options vesting percentage</t>
  </si>
  <si>
    <t>50.00%</t>
  </si>
  <si>
    <t>Two Members of Advisory Board [Member]</t>
  </si>
  <si>
    <t>1.93%</t>
  </si>
  <si>
    <t>Employees [Member]</t>
  </si>
  <si>
    <t>1.51%</t>
  </si>
  <si>
    <t>1.42%</t>
  </si>
  <si>
    <t>3 years 5 months 27 days</t>
  </si>
  <si>
    <t>33.00%</t>
  </si>
  <si>
    <t>Employee [Member]</t>
  </si>
  <si>
    <t>Two Employees [Member]</t>
  </si>
  <si>
    <t>1.72%</t>
  </si>
  <si>
    <t>1.36%</t>
  </si>
  <si>
    <t>Maximum [Member] | Employees [Member]</t>
  </si>
  <si>
    <t>Minimum [Member] | Employees [Member]</t>
  </si>
  <si>
    <t>3 years 3 months 29 days</t>
  </si>
  <si>
    <t>2019 Equity Incentive Plan [Member]</t>
  </si>
  <si>
    <t>Number of options vested</t>
  </si>
  <si>
    <t>Options granted, weighted average grant date fair value</t>
  </si>
  <si>
    <t>Options vested, weighted average grant date fair value</t>
  </si>
  <si>
    <t>Total compensation expense related to the options</t>
  </si>
  <si>
    <t>Future compensation cost</t>
  </si>
  <si>
    <t>Weighted average recognition period</t>
  </si>
  <si>
    <t>1 year 8 months 12 days</t>
  </si>
  <si>
    <t>Aggregate intrinsic value</t>
  </si>
  <si>
    <t>2019 Equity Incentive Plan [Member] | Non-vested Options [Member]</t>
  </si>
  <si>
    <t>2019 Equity Incentive Plan [Member] | Maximum [Member]</t>
  </si>
  <si>
    <t>Shares issued, term</t>
  </si>
  <si>
    <t>Options exercisable, term</t>
  </si>
  <si>
    <t>2019 Equity Incentive Plan [Member] | Minimum [Member]</t>
  </si>
  <si>
    <t>Stock-based Compensation - Schedule of Stock Option Activity (Details)</t>
  </si>
  <si>
    <t>Dec. 31, 2019$ / sharesshares</t>
  </si>
  <si>
    <t>Shares, Outstanding beginnging | shares</t>
  </si>
  <si>
    <t>Shares, Granted | shares</t>
  </si>
  <si>
    <t>Shares, Exercised | shares</t>
  </si>
  <si>
    <t>Shares, Expired or cancelled | shares</t>
  </si>
  <si>
    <t>Shares, Outstanding ending | shares</t>
  </si>
  <si>
    <t>Weighted Average Exercise Price Outstanding, beginning | $ / shares</t>
  </si>
  <si>
    <t>Weighted Average Exercise Price, Granted | $ / shares</t>
  </si>
  <si>
    <t>Weighted Average Exercise Price, Exercised | $ / shares</t>
  </si>
  <si>
    <t>Weighted Average Exercise Price, Expired or cancelled | $ / shares</t>
  </si>
  <si>
    <t>Weighted Average Exercise Price Outstanding, ending | $ / shares</t>
  </si>
  <si>
    <t>Stock-based Compensation - Summary of Options to Purchase Shares of Common Stock Outstanding and Exercisable (Details)</t>
  </si>
  <si>
    <t>Outstanding Options</t>
  </si>
  <si>
    <t>Weighted-Average Remaining Life In Years</t>
  </si>
  <si>
    <t>4 years 8 months 9 days</t>
  </si>
  <si>
    <t>Weighted-Average Exercise Price | $ / shares</t>
  </si>
  <si>
    <t>Number Exercisable</t>
  </si>
  <si>
    <t>Exercise Price Range One [Member]</t>
  </si>
  <si>
    <t>Range of exercise prices | $ / shares</t>
  </si>
  <si>
    <t>4 years 7 months 13 days</t>
  </si>
  <si>
    <t>Exercise Price RangeTwo [Member]</t>
  </si>
  <si>
    <t>4 years 6 months 21 days</t>
  </si>
  <si>
    <t>Exercise Price RangeThree [Member]</t>
  </si>
  <si>
    <t>4 years 8 months 26 days</t>
  </si>
  <si>
    <t>Commitments and Contingencies (Details Narrative)</t>
  </si>
  <si>
    <t>Monthly rent</t>
  </si>
  <si>
    <t>Voting rights</t>
  </si>
  <si>
    <t>5% of any class of its voting securities</t>
  </si>
  <si>
    <t>Scottsdale Office [Member]</t>
  </si>
  <si>
    <t>Rent expense</t>
  </si>
  <si>
    <t>Lease termination description</t>
  </si>
  <si>
    <t>Either party may terminate the lease with 30 days' notice</t>
  </si>
  <si>
    <t>Two Work-Share Office [Member]</t>
  </si>
  <si>
    <t>Line of Credit (Details Narrative) - SunTrust Bank[Member]</t>
  </si>
  <si>
    <t>Jul. 29, 2019USD ($)</t>
  </si>
  <si>
    <t>Secured line of credit</t>
  </si>
  <si>
    <t>London Interbank Offered Rate (LIBOR) [Member]</t>
  </si>
  <si>
    <t>Line of credit interest rate percentage</t>
  </si>
  <si>
    <t>2.25%</t>
  </si>
  <si>
    <t>Concentration of Credit Risk (Details Narrative) - USD ($)</t>
  </si>
  <si>
    <t>Deposits</t>
  </si>
  <si>
    <t>Deposits in excess of the FDIC insured</t>
  </si>
  <si>
    <t>Concentration risk, percentage</t>
  </si>
  <si>
    <t>79.00%</t>
  </si>
  <si>
    <t>Accounts Payable [Member]</t>
  </si>
  <si>
    <t>63.00%</t>
  </si>
  <si>
    <t>Revenue [Member]</t>
  </si>
  <si>
    <t>80.00%</t>
  </si>
  <si>
    <t>96.00%</t>
  </si>
  <si>
    <t>Concentration of Credit Risk - Schedules of Concentration of Risk, by Risk Factor (Details)</t>
  </si>
  <si>
    <t>Concentration risk percentage</t>
  </si>
  <si>
    <t>Customer A [Member] | Accounts Payable [Member]</t>
  </si>
  <si>
    <t>35.00%</t>
  </si>
  <si>
    <t>Customer A [Member] | Revenue [Member]</t>
  </si>
  <si>
    <t>48.00%</t>
  </si>
  <si>
    <t>Customer B [Member] | Accounts Payable [Member]</t>
  </si>
  <si>
    <t>30.00%</t>
  </si>
  <si>
    <t>Customer B [Member] | Revenue [Member]</t>
  </si>
  <si>
    <t>Customer C [Member] | Accounts Payable [Member]</t>
  </si>
  <si>
    <t>14.00%</t>
  </si>
  <si>
    <t>Customer C [Member] | Revenue [Member]</t>
  </si>
  <si>
    <t>15.00%</t>
  </si>
  <si>
    <t>Income Taxes (Details Narrative) - USD ($)</t>
  </si>
  <si>
    <t>Net operating loss carry-forwards</t>
  </si>
  <si>
    <t>Increase in valuation allowance</t>
  </si>
  <si>
    <t>Federal corporate tax rate</t>
  </si>
  <si>
    <t>21.00%</t>
  </si>
  <si>
    <t>Federal and state income tax rate</t>
  </si>
  <si>
    <t>26.00%</t>
  </si>
  <si>
    <t>Income Taxes - Schedule of Deferred Tax Assets, Liabilities and Valuation Allowance (Details) - USD ($)</t>
  </si>
  <si>
    <t>Net operating loss carryforwards</t>
  </si>
  <si>
    <t>Stock compensation expense</t>
  </si>
  <si>
    <t>Total deferred tax assets</t>
  </si>
  <si>
    <t>Valuation allowance</t>
  </si>
  <si>
    <t>Deferred tax assets after valuation allowance</t>
  </si>
  <si>
    <t>Prepaid expenses/assets</t>
  </si>
  <si>
    <t>Total deferred tax liabilities</t>
  </si>
  <si>
    <t>Net deferred tax assets</t>
  </si>
  <si>
    <t>Income Taxes - Schedule of Reconciliation of the Statutory Federal Income Tax Benefit to Actual Tax Benefit (Details)</t>
  </si>
  <si>
    <t>Federal statutory blended income tax rates</t>
  </si>
  <si>
    <t>(21.00%)</t>
  </si>
  <si>
    <t>State statutory income tax rate, net of federal benefit</t>
  </si>
  <si>
    <t>(4.00%)</t>
  </si>
  <si>
    <t>Change in valuation allowance</t>
  </si>
  <si>
    <t>25.00%</t>
  </si>
  <si>
    <t>Effective tax rate</t>
  </si>
  <si>
    <t>Subsequent Events (Details Narrative) - $ / shares</t>
  </si>
  <si>
    <t>Feb. 13, 2020</t>
  </si>
  <si>
    <t>Jan. 29, 2020</t>
  </si>
  <si>
    <t>Jan. 16, 2020</t>
  </si>
  <si>
    <t>Jan. 03, 2020</t>
  </si>
  <si>
    <t>Jan. 01, 2020</t>
  </si>
  <si>
    <t>Number of options granted to purchase shares</t>
  </si>
  <si>
    <t>Options exercise price per share</t>
  </si>
  <si>
    <t>Subsequent Event [Member] | Neil Reithinger [Member]</t>
  </si>
  <si>
    <t>Subsequent Event [Member] | Employee [Member]</t>
  </si>
  <si>
    <t>Subsequent Event [Member] | Consultant [Member]</t>
  </si>
  <si>
    <t>Number of restricted shares of common stock issued</t>
  </si>
  <si>
    <t>Shares issued price per share</t>
  </si>
  <si>
    <t>Subsequent Event [Member] | Chief Operating Officer [Member]</t>
  </si>
  <si>
    <t>Subsequent Event [Member] | Non-Executive Member Of The Boar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3886000</v>
      </c>
    </row>
    <row r="20" spans="1:4">
      <c r="A20" s="4" t="s">
        <v>32</v>
      </c>
      <c r="C20" s="6" t="n">
        <v>1080325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98</v>
      </c>
    </row>
    <row r="4" spans="1:2">
      <c r="A4" s="4" t="s">
        <v>56</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876645</v>
      </c>
      <c r="C3" s="5" t="n">
        <v>80006</v>
      </c>
    </row>
    <row r="4" spans="1:3">
      <c r="A4" s="4" t="s">
        <v>41</v>
      </c>
      <c r="B4" s="6" t="n">
        <v>531965</v>
      </c>
      <c r="C4" s="6" t="n">
        <v>176000</v>
      </c>
    </row>
    <row r="5" spans="1:3">
      <c r="A5" s="4" t="s">
        <v>42</v>
      </c>
      <c r="B5" s="6" t="n">
        <v>70277</v>
      </c>
      <c r="C5" s="4" t="s">
        <v>43</v>
      </c>
    </row>
    <row r="6" spans="1:3">
      <c r="A6" s="4" t="s">
        <v>44</v>
      </c>
      <c r="B6" s="6" t="n">
        <v>2478887</v>
      </c>
      <c r="C6" s="6" t="n">
        <v>256006</v>
      </c>
    </row>
    <row r="7" spans="1:3">
      <c r="A7" s="4" t="s">
        <v>45</v>
      </c>
      <c r="B7" s="6" t="n">
        <v>10900</v>
      </c>
      <c r="C7" s="4" t="s">
        <v>43</v>
      </c>
    </row>
    <row r="8" spans="1:3">
      <c r="A8" s="4" t="s">
        <v>46</v>
      </c>
      <c r="B8" s="6" t="n">
        <v>1084852</v>
      </c>
      <c r="C8" s="4" t="s">
        <v>43</v>
      </c>
    </row>
    <row r="9" spans="1:3">
      <c r="A9" s="4" t="s">
        <v>47</v>
      </c>
      <c r="B9" s="6" t="n">
        <v>922579</v>
      </c>
      <c r="C9" s="4" t="s">
        <v>43</v>
      </c>
    </row>
    <row r="10" spans="1:3">
      <c r="A10" s="4" t="s">
        <v>48</v>
      </c>
      <c r="B10" s="6" t="n">
        <v>4497218</v>
      </c>
      <c r="C10" s="6" t="n">
        <v>256006</v>
      </c>
    </row>
    <row r="11" spans="1:3">
      <c r="A11" s="3" t="s">
        <v>49</v>
      </c>
    </row>
    <row r="12" spans="1:3">
      <c r="A12" s="4" t="s">
        <v>50</v>
      </c>
      <c r="B12" s="6" t="n">
        <v>468900</v>
      </c>
      <c r="C12" s="6" t="n">
        <v>14000</v>
      </c>
    </row>
    <row r="13" spans="1:3">
      <c r="A13" s="4" t="s">
        <v>51</v>
      </c>
      <c r="B13" s="4" t="s">
        <v>43</v>
      </c>
      <c r="C13" s="6" t="n">
        <v>5878</v>
      </c>
    </row>
    <row r="14" spans="1:3">
      <c r="A14" s="4" t="s">
        <v>52</v>
      </c>
      <c r="B14" s="6" t="n">
        <v>109787</v>
      </c>
      <c r="C14" s="4" t="s">
        <v>43</v>
      </c>
    </row>
    <row r="15" spans="1:3">
      <c r="A15" s="4" t="s">
        <v>53</v>
      </c>
      <c r="B15" s="6" t="n">
        <v>578687</v>
      </c>
      <c r="C15" s="6" t="n">
        <v>19878</v>
      </c>
    </row>
    <row r="16" spans="1:3">
      <c r="A16" s="3" t="s">
        <v>54</v>
      </c>
    </row>
    <row r="17" spans="1:3">
      <c r="A17" s="4" t="s">
        <v>52</v>
      </c>
      <c r="B17" s="4" t="s">
        <v>43</v>
      </c>
      <c r="C17" s="6" t="n">
        <v>200000</v>
      </c>
    </row>
    <row r="18" spans="1:3">
      <c r="A18" s="4" t="s">
        <v>55</v>
      </c>
      <c r="B18" s="6" t="n">
        <v>578687</v>
      </c>
      <c r="C18" s="6" t="n">
        <v>219878</v>
      </c>
    </row>
    <row r="19" spans="1:3">
      <c r="A19" s="4" t="s">
        <v>56</v>
      </c>
      <c r="B19" s="4" t="s">
        <v>43</v>
      </c>
      <c r="C19" s="4" t="s">
        <v>43</v>
      </c>
    </row>
    <row r="20" spans="1:3">
      <c r="A20" s="3" t="s">
        <v>57</v>
      </c>
    </row>
    <row r="21" spans="1:3">
      <c r="A21" s="4" t="s">
        <v>58</v>
      </c>
      <c r="B21" s="6" t="n">
        <v>1139</v>
      </c>
      <c r="C21" s="6" t="n">
        <v>700</v>
      </c>
    </row>
    <row r="22" spans="1:3">
      <c r="A22" s="4" t="s">
        <v>59</v>
      </c>
      <c r="B22" s="6" t="n">
        <v>7770902</v>
      </c>
      <c r="C22" s="6" t="n">
        <v>9990</v>
      </c>
    </row>
    <row r="23" spans="1:3">
      <c r="A23" s="4" t="s">
        <v>60</v>
      </c>
      <c r="B23" s="6" t="n">
        <v>-1453510</v>
      </c>
      <c r="C23" s="6" t="n">
        <v>25438</v>
      </c>
    </row>
    <row r="24" spans="1:3">
      <c r="A24" s="4" t="s">
        <v>61</v>
      </c>
      <c r="B24" s="6" t="n">
        <v>6318531</v>
      </c>
      <c r="C24" s="6" t="n">
        <v>36128</v>
      </c>
    </row>
    <row r="25" spans="1:3">
      <c r="A25" s="4" t="s">
        <v>62</v>
      </c>
      <c r="B25" s="6" t="n">
        <v>-2400000</v>
      </c>
      <c r="C25" s="4" t="s">
        <v>43</v>
      </c>
    </row>
    <row r="26" spans="1:3">
      <c r="A26" s="4" t="s">
        <v>63</v>
      </c>
      <c r="B26" s="6" t="n">
        <v>3918531</v>
      </c>
      <c r="C26" s="6" t="n">
        <v>36128</v>
      </c>
    </row>
    <row r="27" spans="1:3">
      <c r="A27" s="4" t="s">
        <v>64</v>
      </c>
      <c r="B27" s="5" t="n">
        <v>4497218</v>
      </c>
      <c r="C27" s="5" t="n">
        <v>25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80</v>
      </c>
      <c r="B10" s="4" t="s">
        <v>225</v>
      </c>
    </row>
    <row r="11" spans="1:2">
      <c r="A11" s="4" t="s">
        <v>226</v>
      </c>
      <c r="B11" s="4" t="s">
        <v>227</v>
      </c>
    </row>
    <row r="12" spans="1:2">
      <c r="A12" s="4" t="s">
        <v>228</v>
      </c>
      <c r="B12" s="4" t="s">
        <v>229</v>
      </c>
    </row>
    <row r="13" spans="1:2">
      <c r="A13" s="4" t="s">
        <v>47</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06</v>
      </c>
      <c r="B20" s="4" t="s">
        <v>243</v>
      </c>
    </row>
    <row r="21" spans="1:2">
      <c r="A21" s="4" t="s">
        <v>244</v>
      </c>
      <c r="B21"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row r="7" spans="1:2">
      <c r="A7" s="4" t="s">
        <v>254</v>
      </c>
    </row>
    <row r="8" spans="1:2">
      <c r="A8" s="4" t="s">
        <v>252</v>
      </c>
      <c r="B8"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8</v>
      </c>
    </row>
    <row r="2" spans="1:3">
      <c r="A2" s="3" t="s">
        <v>66</v>
      </c>
    </row>
    <row r="3" spans="1:3">
      <c r="A3" s="4" t="s">
        <v>67</v>
      </c>
      <c r="B3" s="5" t="n">
        <v>40000</v>
      </c>
      <c r="C3" s="5" t="n">
        <v>0</v>
      </c>
    </row>
    <row r="4" spans="1:3">
      <c r="A4" s="4" t="s">
        <v>68</v>
      </c>
      <c r="B4" s="6" t="n">
        <v>758</v>
      </c>
      <c r="C4" s="4" t="s">
        <v>43</v>
      </c>
    </row>
    <row r="5" spans="1:3">
      <c r="A5" s="4" t="s">
        <v>69</v>
      </c>
      <c r="B5" s="5" t="n">
        <v>15648</v>
      </c>
    </row>
    <row r="6" spans="1:3">
      <c r="A6" s="4" t="s">
        <v>70</v>
      </c>
      <c r="B6" s="4" t="s">
        <v>71</v>
      </c>
      <c r="C6" s="4" t="s">
        <v>71</v>
      </c>
    </row>
    <row r="7" spans="1:3">
      <c r="A7" s="4" t="s">
        <v>72</v>
      </c>
      <c r="B7" s="6" t="n">
        <v>250000000</v>
      </c>
      <c r="C7" s="6" t="n">
        <v>250000000</v>
      </c>
    </row>
    <row r="8" spans="1:3">
      <c r="A8" s="4" t="s">
        <v>73</v>
      </c>
      <c r="B8" s="6" t="n">
        <v>113912500</v>
      </c>
      <c r="C8" s="6" t="n">
        <v>70000000</v>
      </c>
    </row>
    <row r="9" spans="1:3">
      <c r="A9" s="4" t="s">
        <v>74</v>
      </c>
      <c r="B9" s="6" t="n">
        <v>107912500</v>
      </c>
      <c r="C9" s="6"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3</v>
      </c>
      <c r="B1" s="2" t="s">
        <v>294</v>
      </c>
      <c r="C1" s="2" t="s">
        <v>295</v>
      </c>
      <c r="D1" s="2" t="s">
        <v>2</v>
      </c>
      <c r="E1" s="2" t="s">
        <v>296</v>
      </c>
      <c r="F1" s="2" t="s">
        <v>38</v>
      </c>
    </row>
    <row r="2" spans="1:6">
      <c r="A2" s="4" t="s">
        <v>297</v>
      </c>
      <c r="D2" s="4" t="s">
        <v>71</v>
      </c>
      <c r="F2" s="4" t="s">
        <v>71</v>
      </c>
    </row>
    <row r="3" spans="1:6">
      <c r="A3" s="4" t="s">
        <v>298</v>
      </c>
    </row>
    <row r="4" spans="1:6">
      <c r="A4" s="4" t="s">
        <v>299</v>
      </c>
      <c r="C4" s="6" t="n">
        <v>2000000</v>
      </c>
    </row>
    <row r="5" spans="1:6">
      <c r="A5" s="4" t="s">
        <v>300</v>
      </c>
    </row>
    <row r="6" spans="1:6">
      <c r="A6" s="4" t="s">
        <v>301</v>
      </c>
      <c r="B6" s="6" t="n">
        <v>6200000</v>
      </c>
    </row>
    <row r="7" spans="1:6">
      <c r="A7" s="4" t="s">
        <v>297</v>
      </c>
      <c r="E7" s="8" t="n">
        <v>1e-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02</v>
      </c>
      <c r="B1" s="2" t="s">
        <v>1</v>
      </c>
    </row>
    <row r="2" spans="1:3">
      <c r="B2" s="2" t="s">
        <v>2</v>
      </c>
      <c r="C2" s="2" t="s">
        <v>38</v>
      </c>
    </row>
    <row r="3" spans="1:3">
      <c r="A3" s="3" t="s">
        <v>170</v>
      </c>
    </row>
    <row r="4" spans="1:3">
      <c r="A4" s="4" t="s">
        <v>303</v>
      </c>
      <c r="B4" s="5" t="n">
        <v>-1453510</v>
      </c>
      <c r="C4" s="5" t="n">
        <v>25438</v>
      </c>
    </row>
    <row r="5" spans="1:3">
      <c r="A5" s="4" t="s">
        <v>304</v>
      </c>
      <c r="B5" s="5" t="n">
        <v>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5</v>
      </c>
      <c r="B1" s="2" t="s">
        <v>1</v>
      </c>
    </row>
    <row r="2" spans="1:3">
      <c r="B2" s="2" t="s">
        <v>2</v>
      </c>
      <c r="C2" s="2" t="s">
        <v>38</v>
      </c>
    </row>
    <row r="3" spans="1:3">
      <c r="A3" s="3" t="s">
        <v>168</v>
      </c>
    </row>
    <row r="4" spans="1:3">
      <c r="A4" s="4" t="s">
        <v>306</v>
      </c>
      <c r="B4" s="5" t="n">
        <v>40000</v>
      </c>
      <c r="C4" s="4" t="s">
        <v>43</v>
      </c>
    </row>
    <row r="5" spans="1:3">
      <c r="A5" s="4" t="s">
        <v>307</v>
      </c>
      <c r="B5" s="6" t="n">
        <v>5000</v>
      </c>
    </row>
    <row r="6" spans="1:3">
      <c r="A6" s="4" t="s">
        <v>308</v>
      </c>
      <c r="B6" s="6" t="n">
        <v>100000</v>
      </c>
    </row>
    <row r="7" spans="1:3">
      <c r="A7" s="4" t="s">
        <v>309</v>
      </c>
      <c r="B7" s="5" t="n">
        <v>52493</v>
      </c>
      <c r="C7" s="5" t="n">
        <v>23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8</v>
      </c>
    </row>
    <row r="3" spans="1:3">
      <c r="A3" s="4" t="s">
        <v>219</v>
      </c>
      <c r="B3" s="5" t="n">
        <v>1907930</v>
      </c>
      <c r="C3" s="5" t="n">
        <v>641606</v>
      </c>
    </row>
    <row r="4" spans="1:3">
      <c r="A4" s="4" t="s">
        <v>107</v>
      </c>
    </row>
    <row r="5" spans="1:3">
      <c r="A5" s="4" t="s">
        <v>219</v>
      </c>
      <c r="B5" s="6" t="n">
        <v>216000</v>
      </c>
      <c r="C5" s="6" t="n">
        <v>517</v>
      </c>
    </row>
    <row r="6" spans="1:3">
      <c r="A6" s="4" t="s">
        <v>108</v>
      </c>
    </row>
    <row r="7" spans="1:3">
      <c r="A7" s="4" t="s">
        <v>219</v>
      </c>
      <c r="B7" s="6" t="n">
        <v>1483672</v>
      </c>
      <c r="C7" s="4" t="s">
        <v>43</v>
      </c>
    </row>
    <row r="8" spans="1:3">
      <c r="A8" s="4" t="s">
        <v>109</v>
      </c>
    </row>
    <row r="9" spans="1:3">
      <c r="A9" s="4" t="s">
        <v>219</v>
      </c>
      <c r="B9" s="6" t="n">
        <v>208023</v>
      </c>
      <c r="C9" s="6" t="n">
        <v>641089</v>
      </c>
    </row>
    <row r="10" spans="1:3">
      <c r="A10" s="4" t="s">
        <v>110</v>
      </c>
    </row>
    <row r="11" spans="1:3">
      <c r="A11" s="4" t="s">
        <v>219</v>
      </c>
      <c r="B11" s="6" t="n">
        <v>235</v>
      </c>
      <c r="C11" s="4" t="s">
        <v>43</v>
      </c>
    </row>
    <row r="12" spans="1:3">
      <c r="A12" s="4" t="s">
        <v>311</v>
      </c>
    </row>
    <row r="13" spans="1:3">
      <c r="A13" s="4" t="s">
        <v>219</v>
      </c>
      <c r="B13" s="6" t="n">
        <v>606541</v>
      </c>
      <c r="C13" s="4" t="s">
        <v>43</v>
      </c>
    </row>
    <row r="14" spans="1:3">
      <c r="A14" s="4" t="s">
        <v>312</v>
      </c>
    </row>
    <row r="15" spans="1:3">
      <c r="A15" s="4" t="s">
        <v>219</v>
      </c>
      <c r="B15" s="6" t="n">
        <v>1016553</v>
      </c>
      <c r="C15" s="6" t="n">
        <v>626556</v>
      </c>
    </row>
    <row r="16" spans="1:3">
      <c r="A16" s="4" t="s">
        <v>313</v>
      </c>
    </row>
    <row r="17" spans="1:3">
      <c r="A17" s="4" t="s">
        <v>219</v>
      </c>
      <c r="B17" s="5" t="n">
        <v>284386</v>
      </c>
      <c r="C17" s="5" t="n">
        <v>150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8</v>
      </c>
    </row>
    <row r="3" spans="1:3">
      <c r="A3" s="3" t="s">
        <v>168</v>
      </c>
    </row>
    <row r="4" spans="1:3">
      <c r="A4" s="4" t="s">
        <v>94</v>
      </c>
      <c r="B4" s="5" t="n">
        <v>-1354368</v>
      </c>
      <c r="C4" s="5" t="n">
        <v>323124</v>
      </c>
    </row>
    <row r="5" spans="1:3">
      <c r="A5" s="4" t="s">
        <v>315</v>
      </c>
      <c r="B5" s="5" t="n">
        <v>-1354368</v>
      </c>
      <c r="C5" s="5" t="n">
        <v>239124</v>
      </c>
    </row>
    <row r="6" spans="1:3">
      <c r="A6" s="4" t="s">
        <v>316</v>
      </c>
      <c r="B6" s="6" t="n">
        <v>93080426</v>
      </c>
      <c r="C6" s="6" t="n">
        <v>70000000</v>
      </c>
    </row>
    <row r="7" spans="1:3">
      <c r="A7" s="4" t="s">
        <v>317</v>
      </c>
      <c r="B7" s="4" t="s">
        <v>43</v>
      </c>
      <c r="C7" s="4" t="s">
        <v>43</v>
      </c>
    </row>
    <row r="8" spans="1:3">
      <c r="A8" s="4" t="s">
        <v>318</v>
      </c>
      <c r="B8" s="6" t="n">
        <v>93080426</v>
      </c>
      <c r="C8" s="6" t="n">
        <v>70000000</v>
      </c>
    </row>
    <row r="9" spans="1:3">
      <c r="A9" s="4" t="s">
        <v>319</v>
      </c>
      <c r="B9" s="7" t="n">
        <v>-0.01</v>
      </c>
      <c r="C9" s="5" t="n">
        <v>0</v>
      </c>
    </row>
    <row r="10" spans="1:3">
      <c r="A10" s="4" t="s">
        <v>320</v>
      </c>
      <c r="B10" s="7" t="n">
        <v>-0.01</v>
      </c>
      <c r="C10"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8</v>
      </c>
    </row>
    <row r="3" spans="1:3">
      <c r="A3" s="4" t="s">
        <v>322</v>
      </c>
      <c r="B3" s="6" t="n">
        <v>17245000</v>
      </c>
      <c r="C3" s="4" t="s">
        <v>43</v>
      </c>
    </row>
    <row r="4" spans="1:3">
      <c r="A4" s="4" t="s">
        <v>323</v>
      </c>
    </row>
    <row r="5" spans="1:3">
      <c r="A5" s="4" t="s">
        <v>322</v>
      </c>
      <c r="B5" s="6" t="n">
        <v>17245000</v>
      </c>
      <c r="C5"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94</v>
      </c>
      <c r="C1" s="2" t="s">
        <v>295</v>
      </c>
      <c r="D1" s="2" t="s">
        <v>2</v>
      </c>
      <c r="E1" s="2" t="s">
        <v>38</v>
      </c>
    </row>
    <row r="2" spans="1:5">
      <c r="A2" s="4" t="s">
        <v>325</v>
      </c>
      <c r="D2" s="6" t="n">
        <v>113912500</v>
      </c>
      <c r="E2" s="6" t="n">
        <v>70000000</v>
      </c>
    </row>
    <row r="3" spans="1:5">
      <c r="A3" s="4" t="s">
        <v>326</v>
      </c>
      <c r="D3" s="6" t="n">
        <v>107912500</v>
      </c>
      <c r="E3" s="6" t="n">
        <v>70000000</v>
      </c>
    </row>
    <row r="4" spans="1:5">
      <c r="A4" s="4" t="s">
        <v>327</v>
      </c>
      <c r="D4" s="5" t="n">
        <v>-1354368</v>
      </c>
      <c r="E4" s="5" t="n">
        <v>323124</v>
      </c>
    </row>
    <row r="5" spans="1:5">
      <c r="A5" s="4" t="s">
        <v>47</v>
      </c>
      <c r="D5" s="6" t="n">
        <v>922579</v>
      </c>
      <c r="E5" s="4" t="s">
        <v>43</v>
      </c>
    </row>
    <row r="6" spans="1:5">
      <c r="A6" s="4" t="s">
        <v>298</v>
      </c>
    </row>
    <row r="7" spans="1:5">
      <c r="A7" s="4" t="s">
        <v>299</v>
      </c>
      <c r="C7" s="6" t="n">
        <v>2000000</v>
      </c>
    </row>
    <row r="8" spans="1:5">
      <c r="A8" s="4" t="s">
        <v>300</v>
      </c>
    </row>
    <row r="9" spans="1:5">
      <c r="A9" s="4" t="s">
        <v>325</v>
      </c>
      <c r="B9" s="6" t="n">
        <v>104325000</v>
      </c>
    </row>
    <row r="10" spans="1:5">
      <c r="A10" s="4" t="s">
        <v>326</v>
      </c>
      <c r="B10" s="6" t="n">
        <v>104325000</v>
      </c>
    </row>
    <row r="11" spans="1:5">
      <c r="A11" s="4" t="s">
        <v>301</v>
      </c>
      <c r="B11" s="6" t="n">
        <v>6200000</v>
      </c>
    </row>
    <row r="12" spans="1:5">
      <c r="A12" s="4" t="s">
        <v>328</v>
      </c>
      <c r="B12" s="6" t="n">
        <v>98125000</v>
      </c>
    </row>
    <row r="13" spans="1:5">
      <c r="A13" s="4" t="s">
        <v>329</v>
      </c>
      <c r="B13" s="4" t="s">
        <v>330</v>
      </c>
    </row>
    <row r="14" spans="1:5">
      <c r="A14" s="4" t="s">
        <v>219</v>
      </c>
      <c r="D14" s="6" t="n">
        <v>925464</v>
      </c>
    </row>
    <row r="15" spans="1:5">
      <c r="A15" s="4" t="s">
        <v>327</v>
      </c>
      <c r="D15" s="6" t="n">
        <v>106923</v>
      </c>
    </row>
    <row r="16" spans="1:5">
      <c r="A16" s="4" t="s">
        <v>47</v>
      </c>
      <c r="D16" s="5" t="n">
        <v>435368</v>
      </c>
    </row>
    <row r="17" spans="1:5">
      <c r="A17" s="4" t="s">
        <v>331</v>
      </c>
    </row>
    <row r="18" spans="1:5">
      <c r="A18" s="4" t="s">
        <v>332</v>
      </c>
      <c r="D18" s="4" t="s">
        <v>333</v>
      </c>
    </row>
    <row r="19" spans="1:5">
      <c r="A19" s="4" t="s">
        <v>334</v>
      </c>
    </row>
    <row r="20" spans="1:5">
      <c r="A20" s="4" t="s">
        <v>332</v>
      </c>
      <c r="D20" s="4" t="s">
        <v>335</v>
      </c>
    </row>
    <row r="21" spans="1:5">
      <c r="A21" s="4" t="s">
        <v>336</v>
      </c>
    </row>
    <row r="22" spans="1:5">
      <c r="A22" s="4" t="s">
        <v>337</v>
      </c>
      <c r="C22" s="4" t="s">
        <v>338</v>
      </c>
    </row>
    <row r="23" spans="1:5">
      <c r="A23" s="4" t="s">
        <v>339</v>
      </c>
      <c r="C23" s="6" t="n">
        <v>1000000</v>
      </c>
    </row>
    <row r="24" spans="1:5">
      <c r="A24" s="4" t="s">
        <v>325</v>
      </c>
      <c r="C24" s="6" t="n">
        <v>70000000</v>
      </c>
    </row>
    <row r="25" spans="1:5">
      <c r="A25" s="4" t="s">
        <v>326</v>
      </c>
      <c r="C25" s="6" t="n">
        <v>7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1907930</v>
      </c>
      <c r="C4" s="5" t="n">
        <v>641606</v>
      </c>
    </row>
    <row r="5" spans="1:3">
      <c r="A5" s="3" t="s">
        <v>78</v>
      </c>
    </row>
    <row r="6" spans="1:3">
      <c r="A6" s="4" t="s">
        <v>79</v>
      </c>
      <c r="B6" s="6" t="n">
        <v>936172</v>
      </c>
      <c r="C6" s="6" t="n">
        <v>114668</v>
      </c>
    </row>
    <row r="7" spans="1:3">
      <c r="A7" s="4" t="s">
        <v>80</v>
      </c>
      <c r="B7" s="6" t="n">
        <v>971758</v>
      </c>
      <c r="C7" s="6" t="n">
        <v>526938</v>
      </c>
    </row>
    <row r="8" spans="1:3">
      <c r="A8" s="3" t="s">
        <v>81</v>
      </c>
    </row>
    <row r="9" spans="1:3">
      <c r="A9" s="4" t="s">
        <v>82</v>
      </c>
      <c r="B9" s="6" t="n">
        <v>622336</v>
      </c>
      <c r="C9" s="4" t="s">
        <v>43</v>
      </c>
    </row>
    <row r="10" spans="1:3">
      <c r="A10" s="4" t="s">
        <v>83</v>
      </c>
      <c r="B10" s="6" t="n">
        <v>52493</v>
      </c>
      <c r="C10" s="6" t="n">
        <v>23322</v>
      </c>
    </row>
    <row r="11" spans="1:3">
      <c r="A11" s="4" t="s">
        <v>84</v>
      </c>
      <c r="B11" s="6" t="n">
        <v>715793</v>
      </c>
      <c r="C11" s="6" t="n">
        <v>180492</v>
      </c>
    </row>
    <row r="12" spans="1:3">
      <c r="A12" s="4" t="s">
        <v>85</v>
      </c>
      <c r="B12" s="6" t="n">
        <v>823651</v>
      </c>
      <c r="C12" s="4" t="s">
        <v>43</v>
      </c>
    </row>
    <row r="13" spans="1:3">
      <c r="A13" s="4" t="s">
        <v>86</v>
      </c>
      <c r="B13" s="6" t="n">
        <v>100000</v>
      </c>
      <c r="C13" s="4" t="s">
        <v>43</v>
      </c>
    </row>
    <row r="14" spans="1:3">
      <c r="A14" s="4" t="s">
        <v>87</v>
      </c>
      <c r="B14" s="6" t="n">
        <v>2314273</v>
      </c>
      <c r="C14" s="6" t="n">
        <v>203814</v>
      </c>
    </row>
    <row r="15" spans="1:3">
      <c r="A15" s="4" t="s">
        <v>88</v>
      </c>
      <c r="B15" s="6" t="n">
        <v>-1342515</v>
      </c>
      <c r="C15" s="6" t="n">
        <v>323124</v>
      </c>
    </row>
    <row r="16" spans="1:3">
      <c r="A16" s="3" t="s">
        <v>89</v>
      </c>
    </row>
    <row r="17" spans="1:3">
      <c r="A17" s="4" t="s">
        <v>90</v>
      </c>
      <c r="B17" s="6" t="n">
        <v>-11853</v>
      </c>
      <c r="C17" s="4" t="s">
        <v>43</v>
      </c>
    </row>
    <row r="18" spans="1:3">
      <c r="A18" s="4" t="s">
        <v>91</v>
      </c>
      <c r="B18" s="6" t="n">
        <v>-11853</v>
      </c>
      <c r="C18" s="4" t="s">
        <v>43</v>
      </c>
    </row>
    <row r="19" spans="1:3">
      <c r="A19" s="4" t="s">
        <v>92</v>
      </c>
      <c r="B19" s="6" t="n">
        <v>-1354368</v>
      </c>
      <c r="C19" s="6" t="n">
        <v>323124</v>
      </c>
    </row>
    <row r="20" spans="1:3">
      <c r="A20" s="4" t="s">
        <v>93</v>
      </c>
      <c r="B20" s="4" t="s">
        <v>43</v>
      </c>
      <c r="C20" s="4" t="s">
        <v>43</v>
      </c>
    </row>
    <row r="21" spans="1:3">
      <c r="A21" s="4" t="s">
        <v>94</v>
      </c>
      <c r="B21" s="5" t="n">
        <v>-1354368</v>
      </c>
      <c r="C21" s="5" t="n">
        <v>323124</v>
      </c>
    </row>
    <row r="22" spans="1:3">
      <c r="A22" s="4" t="s">
        <v>95</v>
      </c>
      <c r="B22" s="7" t="n">
        <v>-0.01</v>
      </c>
      <c r="C22" s="5" t="n">
        <v>0</v>
      </c>
    </row>
    <row r="23" spans="1:3">
      <c r="A23" s="4" t="s">
        <v>96</v>
      </c>
      <c r="B23" s="7" t="n">
        <v>-0.01</v>
      </c>
      <c r="C23" s="5" t="n">
        <v>0</v>
      </c>
    </row>
    <row r="24" spans="1:3">
      <c r="A24" s="4" t="s">
        <v>97</v>
      </c>
      <c r="B24" s="6" t="n">
        <v>93080426</v>
      </c>
      <c r="C24" s="6" t="n">
        <v>70000000</v>
      </c>
    </row>
    <row r="25" spans="1:3">
      <c r="A25" s="4" t="s">
        <v>98</v>
      </c>
      <c r="B25" s="6" t="n">
        <v>93080426</v>
      </c>
      <c r="C25" s="6" t="n">
        <v>70000000</v>
      </c>
    </row>
    <row r="26" spans="1:3">
      <c r="A26" s="3" t="s">
        <v>99</v>
      </c>
    </row>
    <row r="27" spans="1:3">
      <c r="A27" s="4" t="s">
        <v>100</v>
      </c>
      <c r="C27" s="5" t="n">
        <v>323124</v>
      </c>
    </row>
    <row r="28" spans="1:3">
      <c r="A28" s="4" t="s">
        <v>101</v>
      </c>
      <c r="C28" s="6" t="n">
        <v>84000</v>
      </c>
    </row>
    <row r="29" spans="1:3">
      <c r="A29" s="4" t="s">
        <v>102</v>
      </c>
      <c r="C29" s="5" t="n">
        <v>239124</v>
      </c>
    </row>
    <row r="30" spans="1:3">
      <c r="A30" s="3" t="s">
        <v>103</v>
      </c>
    </row>
    <row r="31" spans="1:3">
      <c r="A31" s="4" t="s">
        <v>104</v>
      </c>
      <c r="C31" s="5" t="n">
        <v>0</v>
      </c>
    </row>
    <row r="32" spans="1:3">
      <c r="A32" s="4" t="s">
        <v>105</v>
      </c>
      <c r="C32" s="5" t="n">
        <v>0</v>
      </c>
    </row>
    <row r="33" spans="1:3">
      <c r="A33" s="3" t="s">
        <v>106</v>
      </c>
    </row>
    <row r="34" spans="1:3">
      <c r="A34" s="4" t="s">
        <v>104</v>
      </c>
      <c r="C34" s="6" t="n">
        <v>70000000</v>
      </c>
    </row>
    <row r="35" spans="1:3">
      <c r="A35" s="4" t="s">
        <v>105</v>
      </c>
      <c r="C35" s="6" t="n">
        <v>70000000</v>
      </c>
    </row>
    <row r="36" spans="1:3">
      <c r="A36" s="4" t="s">
        <v>107</v>
      </c>
    </row>
    <row r="37" spans="1:3">
      <c r="A37" s="3" t="s">
        <v>76</v>
      </c>
    </row>
    <row r="38" spans="1:3">
      <c r="A38" s="4" t="s">
        <v>77</v>
      </c>
      <c r="B38" s="5" t="n">
        <v>216000</v>
      </c>
      <c r="C38" s="5" t="n">
        <v>517</v>
      </c>
    </row>
    <row r="39" spans="1:3">
      <c r="A39" s="4" t="s">
        <v>108</v>
      </c>
    </row>
    <row r="40" spans="1:3">
      <c r="A40" s="3" t="s">
        <v>76</v>
      </c>
    </row>
    <row r="41" spans="1:3">
      <c r="A41" s="4" t="s">
        <v>77</v>
      </c>
      <c r="B41" s="6" t="n">
        <v>1483672</v>
      </c>
      <c r="C41" s="4" t="s">
        <v>43</v>
      </c>
    </row>
    <row r="42" spans="1:3">
      <c r="A42" s="3" t="s">
        <v>78</v>
      </c>
    </row>
    <row r="43" spans="1:3">
      <c r="A43" s="4" t="s">
        <v>79</v>
      </c>
      <c r="B43" s="6" t="n">
        <v>132913</v>
      </c>
      <c r="C43" s="4" t="s">
        <v>43</v>
      </c>
    </row>
    <row r="44" spans="1:3">
      <c r="A44" s="4" t="s">
        <v>109</v>
      </c>
    </row>
    <row r="45" spans="1:3">
      <c r="A45" s="3" t="s">
        <v>76</v>
      </c>
    </row>
    <row r="46" spans="1:3">
      <c r="A46" s="4" t="s">
        <v>77</v>
      </c>
      <c r="B46" s="6" t="n">
        <v>208023</v>
      </c>
      <c r="C46" s="6" t="n">
        <v>641089</v>
      </c>
    </row>
    <row r="47" spans="1:3">
      <c r="A47" s="3" t="s">
        <v>78</v>
      </c>
    </row>
    <row r="48" spans="1:3">
      <c r="A48" s="4" t="s">
        <v>79</v>
      </c>
      <c r="B48" s="6" t="n">
        <v>143065</v>
      </c>
      <c r="C48" s="4" t="s">
        <v>43</v>
      </c>
    </row>
    <row r="49" spans="1:3">
      <c r="A49" s="4" t="s">
        <v>110</v>
      </c>
    </row>
    <row r="50" spans="1:3">
      <c r="A50" s="3" t="s">
        <v>76</v>
      </c>
    </row>
    <row r="51" spans="1:3">
      <c r="A51" s="4" t="s">
        <v>77</v>
      </c>
      <c r="B51" s="6" t="n">
        <v>235</v>
      </c>
      <c r="C51" s="4" t="s">
        <v>43</v>
      </c>
    </row>
    <row r="52" spans="1:3">
      <c r="A52" s="4" t="s">
        <v>111</v>
      </c>
    </row>
    <row r="53" spans="1:3">
      <c r="A53" s="3" t="s">
        <v>78</v>
      </c>
    </row>
    <row r="54" spans="1:3">
      <c r="A54" s="4" t="s">
        <v>79</v>
      </c>
      <c r="B54" s="6" t="n">
        <v>15336</v>
      </c>
      <c r="C54" s="6" t="n">
        <v>114668</v>
      </c>
    </row>
    <row r="55" spans="1:3">
      <c r="A55" s="4" t="s">
        <v>112</v>
      </c>
    </row>
    <row r="56" spans="1:3">
      <c r="A56" s="3" t="s">
        <v>78</v>
      </c>
    </row>
    <row r="57" spans="1:3">
      <c r="A57" s="4" t="s">
        <v>79</v>
      </c>
      <c r="B57" s="5" t="n">
        <v>644858</v>
      </c>
      <c r="C57" s="4" t="s">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4" t="s">
        <v>341</v>
      </c>
      <c r="B3" s="5" t="n">
        <v>1200500</v>
      </c>
    </row>
    <row r="4" spans="1:3">
      <c r="A4" s="4" t="s">
        <v>47</v>
      </c>
      <c r="B4" s="6" t="n">
        <v>922579</v>
      </c>
      <c r="C4" s="4" t="s">
        <v>43</v>
      </c>
    </row>
    <row r="5" spans="1:3">
      <c r="A5" s="4" t="s">
        <v>300</v>
      </c>
    </row>
    <row r="6" spans="1:3">
      <c r="A6" s="4" t="s">
        <v>342</v>
      </c>
      <c r="B6" s="6" t="n">
        <v>2480000</v>
      </c>
    </row>
    <row r="7" spans="1:3">
      <c r="A7" s="4" t="s">
        <v>47</v>
      </c>
      <c r="B7" s="6" t="n">
        <v>435368</v>
      </c>
    </row>
    <row r="8" spans="1:3">
      <c r="A8" s="4" t="s">
        <v>343</v>
      </c>
    </row>
    <row r="9" spans="1:3">
      <c r="A9" s="4" t="s">
        <v>341</v>
      </c>
      <c r="B9" s="6" t="n">
        <v>589200</v>
      </c>
      <c r="C9" s="4" t="s">
        <v>43</v>
      </c>
    </row>
    <row r="10" spans="1:3">
      <c r="A10" s="4" t="s">
        <v>344</v>
      </c>
    </row>
    <row r="11" spans="1:3">
      <c r="A11" s="4" t="s">
        <v>341</v>
      </c>
      <c r="B11" s="6" t="n">
        <v>206000</v>
      </c>
      <c r="C11" s="4" t="s">
        <v>43</v>
      </c>
    </row>
    <row r="12" spans="1:3">
      <c r="A12" s="4" t="s">
        <v>345</v>
      </c>
    </row>
    <row r="13" spans="1:3">
      <c r="A13" s="4" t="s">
        <v>341</v>
      </c>
      <c r="B13" s="6" t="n">
        <v>183300</v>
      </c>
      <c r="C13" s="4" t="s">
        <v>43</v>
      </c>
    </row>
    <row r="14" spans="1:3">
      <c r="A14" s="4" t="s">
        <v>346</v>
      </c>
    </row>
    <row r="15" spans="1:3">
      <c r="A15" s="4" t="s">
        <v>341</v>
      </c>
      <c r="B15" s="6" t="n">
        <v>122000</v>
      </c>
      <c r="C15" s="4" t="s">
        <v>43</v>
      </c>
    </row>
    <row r="16" spans="1:3">
      <c r="A16" s="4" t="s">
        <v>347</v>
      </c>
    </row>
    <row r="17" spans="1:3">
      <c r="A17" s="4" t="s">
        <v>341</v>
      </c>
      <c r="B17" s="6" t="n">
        <v>100000</v>
      </c>
      <c r="C17" s="4" t="s">
        <v>43</v>
      </c>
    </row>
    <row r="18" spans="1:3">
      <c r="A18" s="4" t="s">
        <v>300</v>
      </c>
    </row>
    <row r="19" spans="1:3">
      <c r="A19" s="4" t="s">
        <v>348</v>
      </c>
      <c r="B19" s="6" t="n">
        <v>181448</v>
      </c>
    </row>
    <row r="20" spans="1:3">
      <c r="A20" s="4" t="s">
        <v>143</v>
      </c>
      <c r="B20" s="6" t="n">
        <v>455602</v>
      </c>
    </row>
    <row r="21" spans="1:3">
      <c r="A21" s="4" t="s">
        <v>349</v>
      </c>
      <c r="B21" s="6" t="n">
        <v>41366</v>
      </c>
    </row>
    <row r="22" spans="1:3">
      <c r="A22" s="4" t="s">
        <v>350</v>
      </c>
      <c r="B22" s="6" t="n">
        <v>678416</v>
      </c>
    </row>
    <row r="23" spans="1:3">
      <c r="A23" s="4" t="s">
        <v>351</v>
      </c>
      <c r="B23" s="6" t="n">
        <v>72744</v>
      </c>
    </row>
    <row r="24" spans="1:3">
      <c r="A24" s="4" t="s">
        <v>352</v>
      </c>
      <c r="B24" s="6" t="n">
        <v>248751</v>
      </c>
    </row>
    <row r="25" spans="1:3">
      <c r="A25" s="4" t="s">
        <v>353</v>
      </c>
      <c r="B25" s="6" t="n">
        <v>321495</v>
      </c>
    </row>
    <row r="26" spans="1:3">
      <c r="A26" s="4" t="s">
        <v>354</v>
      </c>
      <c r="B26" s="6" t="n">
        <v>356921</v>
      </c>
    </row>
    <row r="27" spans="1:3">
      <c r="A27" s="4" t="s">
        <v>341</v>
      </c>
      <c r="B27" s="6" t="n">
        <v>1200500</v>
      </c>
    </row>
    <row r="28" spans="1:3">
      <c r="A28" s="4" t="s">
        <v>355</v>
      </c>
      <c r="B28" s="6" t="n">
        <v>1557421</v>
      </c>
    </row>
    <row r="29" spans="1:3">
      <c r="A29" s="4" t="s">
        <v>47</v>
      </c>
      <c r="B29" s="5" t="n">
        <v>9225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6</v>
      </c>
      <c r="B1" s="2" t="s">
        <v>1</v>
      </c>
    </row>
    <row r="2" spans="1:3">
      <c r="B2" s="2" t="s">
        <v>2</v>
      </c>
      <c r="C2" s="2" t="s">
        <v>38</v>
      </c>
    </row>
    <row r="3" spans="1:3">
      <c r="A3" s="4" t="s">
        <v>357</v>
      </c>
      <c r="C3" s="5" t="n">
        <v>323124</v>
      </c>
    </row>
    <row r="4" spans="1:3">
      <c r="A4" s="4" t="s">
        <v>358</v>
      </c>
      <c r="C4" s="6" t="n">
        <v>239124</v>
      </c>
    </row>
    <row r="5" spans="1:3">
      <c r="A5" s="4" t="s">
        <v>359</v>
      </c>
    </row>
    <row r="6" spans="1:3">
      <c r="A6" s="4" t="s">
        <v>357</v>
      </c>
      <c r="B6" s="5" t="n">
        <v>4714299</v>
      </c>
      <c r="C6" s="6" t="n">
        <v>3469355</v>
      </c>
    </row>
    <row r="7" spans="1:3">
      <c r="A7" s="4" t="s">
        <v>358</v>
      </c>
      <c r="B7" s="5" t="n">
        <v>-958322</v>
      </c>
      <c r="C7" s="5" t="n">
        <v>4024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8</v>
      </c>
    </row>
    <row r="2" spans="1:3">
      <c r="A2" s="3" t="s">
        <v>178</v>
      </c>
    </row>
    <row r="3" spans="1:3">
      <c r="A3" s="4" t="s">
        <v>361</v>
      </c>
      <c r="B3" s="5" t="n">
        <v>57351</v>
      </c>
      <c r="C3" s="4" t="s">
        <v>43</v>
      </c>
    </row>
    <row r="4" spans="1:3">
      <c r="A4" s="4" t="s">
        <v>362</v>
      </c>
      <c r="B4" s="6" t="n">
        <v>7150</v>
      </c>
      <c r="C4" s="4" t="s">
        <v>43</v>
      </c>
    </row>
    <row r="5" spans="1:3">
      <c r="A5" s="4" t="s">
        <v>144</v>
      </c>
      <c r="B5" s="6" t="n">
        <v>5776</v>
      </c>
      <c r="C5" s="4" t="s">
        <v>43</v>
      </c>
    </row>
    <row r="6" spans="1:3">
      <c r="A6" s="4" t="s">
        <v>363</v>
      </c>
      <c r="B6" s="5" t="n">
        <v>70277</v>
      </c>
      <c r="C6"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8</v>
      </c>
    </row>
    <row r="2" spans="1:3">
      <c r="A2" s="4" t="s">
        <v>365</v>
      </c>
      <c r="B2" s="5" t="n">
        <v>11658</v>
      </c>
      <c r="C2" s="4" t="s">
        <v>43</v>
      </c>
    </row>
    <row r="3" spans="1:3">
      <c r="A3" s="4" t="s">
        <v>366</v>
      </c>
      <c r="B3" s="6" t="n">
        <v>758</v>
      </c>
      <c r="C3" s="4" t="s">
        <v>43</v>
      </c>
    </row>
    <row r="4" spans="1:3">
      <c r="A4" s="4" t="s">
        <v>367</v>
      </c>
      <c r="B4" s="6" t="n">
        <v>10900</v>
      </c>
      <c r="C4" s="4" t="s">
        <v>43</v>
      </c>
    </row>
    <row r="5" spans="1:3">
      <c r="A5" s="4" t="s">
        <v>368</v>
      </c>
    </row>
    <row r="6" spans="1:3">
      <c r="A6" s="4" t="s">
        <v>365</v>
      </c>
      <c r="B6" s="5" t="n">
        <v>11658</v>
      </c>
      <c r="C6"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9</v>
      </c>
      <c r="B1" s="2" t="s">
        <v>1</v>
      </c>
    </row>
    <row r="2" spans="1:3">
      <c r="B2" s="2" t="s">
        <v>2</v>
      </c>
      <c r="C2" s="2" t="s">
        <v>38</v>
      </c>
    </row>
    <row r="3" spans="1:3">
      <c r="A3" s="3" t="s">
        <v>184</v>
      </c>
    </row>
    <row r="4" spans="1:3">
      <c r="A4" s="4" t="s">
        <v>47</v>
      </c>
      <c r="B4" s="5" t="n">
        <v>922579</v>
      </c>
      <c r="C4" s="4" t="s">
        <v>43</v>
      </c>
    </row>
    <row r="5" spans="1:3">
      <c r="A5" s="4" t="s">
        <v>370</v>
      </c>
      <c r="B5" s="6" t="n">
        <v>15648</v>
      </c>
    </row>
    <row r="6" spans="1:3">
      <c r="A6" s="4" t="s">
        <v>371</v>
      </c>
      <c r="B6" s="5" t="n">
        <v>100000</v>
      </c>
      <c r="C6" s="4" t="s">
        <v>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72</v>
      </c>
      <c r="B1" s="2" t="s">
        <v>1</v>
      </c>
    </row>
    <row r="2" spans="1:2">
      <c r="B2" s="2" t="s">
        <v>373</v>
      </c>
    </row>
    <row r="3" spans="1:2">
      <c r="A3" s="3" t="s">
        <v>184</v>
      </c>
    </row>
    <row r="4" spans="1:2">
      <c r="A4" s="4" t="s">
        <v>374</v>
      </c>
      <c r="B4" s="4" t="s">
        <v>43</v>
      </c>
    </row>
    <row r="5" spans="1:2">
      <c r="A5" s="4" t="s">
        <v>375</v>
      </c>
      <c r="B5" s="6" t="n">
        <v>922579</v>
      </c>
    </row>
    <row r="6" spans="1:2">
      <c r="A6" s="4" t="s">
        <v>376</v>
      </c>
      <c r="B6" s="4" t="s">
        <v>43</v>
      </c>
    </row>
    <row r="7" spans="1:2">
      <c r="A7" s="4" t="s">
        <v>377</v>
      </c>
      <c r="B7" s="5" t="n">
        <v>9225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8</v>
      </c>
      <c r="C1" s="2" t="s">
        <v>1</v>
      </c>
    </row>
    <row r="2" spans="1:4">
      <c r="C2" s="2" t="s">
        <v>2</v>
      </c>
      <c r="D2" s="2" t="s">
        <v>38</v>
      </c>
    </row>
    <row r="3" spans="1:4">
      <c r="A3" s="4" t="s">
        <v>379</v>
      </c>
      <c r="C3" s="5" t="n">
        <v>1200500</v>
      </c>
    </row>
    <row r="4" spans="1:4">
      <c r="A4" s="4" t="s">
        <v>380</v>
      </c>
      <c r="C4" s="6" t="n">
        <v>15648</v>
      </c>
    </row>
    <row r="5" spans="1:4">
      <c r="A5" s="4" t="s">
        <v>381</v>
      </c>
      <c r="B5" s="4" t="s">
        <v>382</v>
      </c>
      <c r="C5" s="6" t="n">
        <v>-100000</v>
      </c>
    </row>
    <row r="6" spans="1:4">
      <c r="A6" s="4" t="s">
        <v>118</v>
      </c>
      <c r="C6" s="5" t="n">
        <v>1084852</v>
      </c>
      <c r="D6" s="4" t="s">
        <v>43</v>
      </c>
    </row>
    <row r="7" spans="1:4">
      <c r="A7" s="4" t="s">
        <v>343</v>
      </c>
    </row>
    <row r="8" spans="1:4">
      <c r="A8" s="4" t="s">
        <v>383</v>
      </c>
      <c r="C8" s="4" t="s">
        <v>384</v>
      </c>
    </row>
    <row r="9" spans="1:4">
      <c r="A9" s="4" t="s">
        <v>379</v>
      </c>
      <c r="C9" s="5" t="n">
        <v>589200</v>
      </c>
      <c r="D9" s="4" t="s">
        <v>43</v>
      </c>
    </row>
    <row r="10" spans="1:4">
      <c r="A10" s="4" t="s">
        <v>344</v>
      </c>
    </row>
    <row r="11" spans="1:4">
      <c r="A11" s="4" t="s">
        <v>385</v>
      </c>
      <c r="C11" s="4" t="s">
        <v>335</v>
      </c>
    </row>
    <row r="12" spans="1:4">
      <c r="A12" s="4" t="s">
        <v>379</v>
      </c>
      <c r="C12" s="5" t="n">
        <v>206000</v>
      </c>
      <c r="D12" s="4" t="s">
        <v>43</v>
      </c>
    </row>
    <row r="13" spans="1:4">
      <c r="A13" s="4" t="s">
        <v>345</v>
      </c>
    </row>
    <row r="14" spans="1:4">
      <c r="A14" s="4" t="s">
        <v>385</v>
      </c>
      <c r="C14" s="4" t="s">
        <v>333</v>
      </c>
    </row>
    <row r="15" spans="1:4">
      <c r="A15" s="4" t="s">
        <v>379</v>
      </c>
      <c r="C15" s="5" t="n">
        <v>183300</v>
      </c>
      <c r="D15" s="4" t="s">
        <v>43</v>
      </c>
    </row>
    <row r="16" spans="1:4">
      <c r="A16" s="4" t="s">
        <v>346</v>
      </c>
    </row>
    <row r="17" spans="1:4">
      <c r="A17" s="4" t="s">
        <v>385</v>
      </c>
      <c r="C17" s="4" t="s">
        <v>386</v>
      </c>
    </row>
    <row r="18" spans="1:4">
      <c r="A18" s="4" t="s">
        <v>379</v>
      </c>
      <c r="C18" s="5" t="n">
        <v>122000</v>
      </c>
      <c r="D18" s="4" t="s">
        <v>43</v>
      </c>
    </row>
    <row r="19" spans="1:4">
      <c r="A19" s="4" t="s">
        <v>347</v>
      </c>
    </row>
    <row r="20" spans="1:4">
      <c r="A20" s="4" t="s">
        <v>379</v>
      </c>
      <c r="C20" s="5" t="n">
        <v>100000</v>
      </c>
      <c r="D20" s="4" t="s">
        <v>43</v>
      </c>
    </row>
    <row r="21" spans="1:4">
      <c r="A21" s="4" t="s">
        <v>380</v>
      </c>
      <c r="D21" s="4" t="s">
        <v>43</v>
      </c>
    </row>
    <row r="22" spans="1:4">
      <c r="A22" s="4" t="s">
        <v>381</v>
      </c>
      <c r="B22" s="4" t="s">
        <v>382</v>
      </c>
      <c r="D22" s="4" t="s">
        <v>43</v>
      </c>
    </row>
    <row r="23" spans="1:4">
      <c r="A23" s="4" t="s">
        <v>118</v>
      </c>
      <c r="D23" s="4" t="s">
        <v>43</v>
      </c>
    </row>
    <row r="24" spans="1:4"/>
    <row r="25" spans="1:4">
      <c r="A25" s="4" t="s">
        <v>382</v>
      </c>
      <c r="B25" s="4" t="s">
        <v>387</v>
      </c>
    </row>
  </sheetData>
  <mergeCells count="3">
    <mergeCell ref="A1:B2"/>
    <mergeCell ref="A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73</v>
      </c>
    </row>
    <row r="2" spans="1:2">
      <c r="A2" s="3" t="s">
        <v>184</v>
      </c>
    </row>
    <row r="3" spans="1:2">
      <c r="A3" s="4" t="s">
        <v>389</v>
      </c>
      <c r="B3" s="5" t="n">
        <v>62593</v>
      </c>
    </row>
    <row r="4" spans="1:2">
      <c r="A4" s="4" t="s">
        <v>390</v>
      </c>
      <c r="B4" s="6" t="n">
        <v>62593</v>
      </c>
    </row>
    <row r="5" spans="1:2">
      <c r="A5" s="4" t="s">
        <v>391</v>
      </c>
      <c r="B5" s="6" t="n">
        <v>62593</v>
      </c>
    </row>
    <row r="6" spans="1:2">
      <c r="A6" s="4" t="s">
        <v>392</v>
      </c>
      <c r="B6" s="6" t="n">
        <v>62593</v>
      </c>
    </row>
    <row r="7" spans="1:2">
      <c r="A7" s="4" t="s">
        <v>393</v>
      </c>
      <c r="B7" s="6" t="n">
        <v>53428</v>
      </c>
    </row>
    <row r="8" spans="1:2">
      <c r="A8" s="4" t="s">
        <v>394</v>
      </c>
      <c r="B8" s="6" t="n">
        <v>191852</v>
      </c>
    </row>
    <row r="9" spans="1:2">
      <c r="A9" s="4" t="s">
        <v>395</v>
      </c>
      <c r="B9" s="5" t="n">
        <v>4956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8</v>
      </c>
    </row>
    <row r="2" spans="1:3">
      <c r="A2" s="3" t="s">
        <v>187</v>
      </c>
    </row>
    <row r="3" spans="1:3">
      <c r="A3" s="4" t="s">
        <v>351</v>
      </c>
      <c r="B3" s="5" t="n">
        <v>119339</v>
      </c>
      <c r="C3" s="5" t="n">
        <v>14000</v>
      </c>
    </row>
    <row r="4" spans="1:3">
      <c r="A4" s="4" t="s">
        <v>397</v>
      </c>
      <c r="B4" s="6" t="n">
        <v>274508</v>
      </c>
      <c r="C4" s="4" t="s">
        <v>43</v>
      </c>
    </row>
    <row r="5" spans="1:3">
      <c r="A5" s="4" t="s">
        <v>352</v>
      </c>
      <c r="B5" s="6" t="n">
        <v>63931</v>
      </c>
      <c r="C5" s="4" t="s">
        <v>43</v>
      </c>
    </row>
    <row r="6" spans="1:3">
      <c r="A6" s="4" t="s">
        <v>398</v>
      </c>
      <c r="B6" s="6" t="n">
        <v>11122</v>
      </c>
      <c r="C6" s="4" t="s">
        <v>43</v>
      </c>
    </row>
    <row r="7" spans="1:3">
      <c r="A7" s="4" t="s">
        <v>50</v>
      </c>
      <c r="B7" s="5" t="n">
        <v>468900</v>
      </c>
      <c r="C7" s="5" t="n">
        <v>1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s>
  <sheetData>
    <row r="1" spans="1:4">
      <c r="A1" s="1" t="s">
        <v>399</v>
      </c>
      <c r="B1" s="2" t="s">
        <v>400</v>
      </c>
      <c r="C1" s="2" t="s">
        <v>2</v>
      </c>
      <c r="D1" s="2" t="s">
        <v>38</v>
      </c>
    </row>
    <row r="2" spans="1:4">
      <c r="A2" s="4" t="s">
        <v>401</v>
      </c>
      <c r="C2" s="5" t="n">
        <v>622336</v>
      </c>
      <c r="D2" s="4" t="s">
        <v>43</v>
      </c>
    </row>
    <row r="3" spans="1:4">
      <c r="A3" s="4" t="s">
        <v>402</v>
      </c>
    </row>
    <row r="4" spans="1:4">
      <c r="A4" s="4" t="s">
        <v>403</v>
      </c>
      <c r="B4" s="6" t="n">
        <v>6000000</v>
      </c>
    </row>
    <row r="5" spans="1:4">
      <c r="A5" s="4" t="s">
        <v>404</v>
      </c>
      <c r="B5" s="5" t="n">
        <v>2400000</v>
      </c>
    </row>
    <row r="6" spans="1:4">
      <c r="A6" s="4" t="s">
        <v>405</v>
      </c>
    </row>
    <row r="7" spans="1:4">
      <c r="A7" s="4" t="s">
        <v>401</v>
      </c>
      <c r="C7" s="6" t="n">
        <v>6500</v>
      </c>
    </row>
    <row r="8" spans="1:4">
      <c r="A8" s="4" t="s">
        <v>406</v>
      </c>
      <c r="C8" s="6" t="n">
        <v>4553</v>
      </c>
    </row>
    <row r="9" spans="1:4">
      <c r="A9" s="4" t="s">
        <v>407</v>
      </c>
    </row>
    <row r="10" spans="1:4">
      <c r="A10" s="4" t="s">
        <v>408</v>
      </c>
      <c r="D10" s="5" t="n">
        <v>200000</v>
      </c>
    </row>
    <row r="11" spans="1:4">
      <c r="A11" s="4" t="s">
        <v>409</v>
      </c>
      <c r="D11" s="4" t="s">
        <v>410</v>
      </c>
    </row>
    <row r="12" spans="1:4">
      <c r="A12" s="4" t="s">
        <v>411</v>
      </c>
      <c r="D12" s="4" t="s">
        <v>412</v>
      </c>
    </row>
    <row r="13" spans="1:4">
      <c r="A13" s="4" t="s">
        <v>413</v>
      </c>
      <c r="C13" s="6" t="n">
        <v>90213</v>
      </c>
    </row>
    <row r="14" spans="1:4">
      <c r="A14" s="4" t="s">
        <v>414</v>
      </c>
      <c r="C14" s="6" t="n">
        <v>109787</v>
      </c>
      <c r="D14" s="5" t="n">
        <v>200000</v>
      </c>
    </row>
    <row r="15" spans="1:4">
      <c r="A15" s="4" t="s">
        <v>415</v>
      </c>
      <c r="C15" s="5" t="n">
        <v>111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7"/>
    <col customWidth="1" max="5" min="5" width="24"/>
    <col customWidth="1" max="6" min="6" width="12"/>
  </cols>
  <sheetData>
    <row r="1" spans="1:6">
      <c r="A1" s="1" t="s">
        <v>113</v>
      </c>
      <c r="B1" s="2" t="s">
        <v>114</v>
      </c>
      <c r="C1" s="2" t="s">
        <v>115</v>
      </c>
      <c r="D1" s="2" t="s">
        <v>116</v>
      </c>
      <c r="E1" s="2" t="s">
        <v>117</v>
      </c>
      <c r="F1" s="2" t="s">
        <v>118</v>
      </c>
    </row>
    <row r="2" spans="1:6">
      <c r="A2" s="4" t="s">
        <v>119</v>
      </c>
      <c r="B2" s="5" t="n">
        <v>700</v>
      </c>
      <c r="C2" s="5" t="n">
        <v>9990</v>
      </c>
      <c r="D2" s="5" t="n">
        <v>107145</v>
      </c>
      <c r="E2" s="4" t="s">
        <v>43</v>
      </c>
      <c r="F2" s="5" t="n">
        <v>117835</v>
      </c>
    </row>
    <row r="3" spans="1:6">
      <c r="A3" s="4" t="s">
        <v>120</v>
      </c>
      <c r="B3" s="6" t="n">
        <v>70000000</v>
      </c>
    </row>
    <row r="4" spans="1:6">
      <c r="A4" s="4" t="s">
        <v>121</v>
      </c>
      <c r="B4" s="4" t="s">
        <v>43</v>
      </c>
      <c r="C4" s="4" t="s">
        <v>43</v>
      </c>
      <c r="D4" s="6" t="n">
        <v>-404831</v>
      </c>
      <c r="E4" s="4" t="s">
        <v>43</v>
      </c>
      <c r="F4" s="6" t="n">
        <v>-404831</v>
      </c>
    </row>
    <row r="5" spans="1:6">
      <c r="A5" s="4" t="s">
        <v>94</v>
      </c>
      <c r="B5" s="4" t="s">
        <v>43</v>
      </c>
      <c r="C5" s="4" t="s">
        <v>43</v>
      </c>
      <c r="D5" s="6" t="n">
        <v>323124</v>
      </c>
      <c r="E5" s="4" t="s">
        <v>43</v>
      </c>
      <c r="F5" s="6" t="n">
        <v>323124</v>
      </c>
    </row>
    <row r="6" spans="1:6">
      <c r="A6" s="4" t="s">
        <v>122</v>
      </c>
      <c r="B6" s="5" t="n">
        <v>700</v>
      </c>
      <c r="C6" s="6" t="n">
        <v>9990</v>
      </c>
      <c r="D6" s="6" t="n">
        <v>25438</v>
      </c>
      <c r="E6" s="4" t="s">
        <v>43</v>
      </c>
      <c r="F6" s="6" t="n">
        <v>36128</v>
      </c>
    </row>
    <row r="7" spans="1:6">
      <c r="A7" s="4" t="s">
        <v>123</v>
      </c>
      <c r="B7" s="6" t="n">
        <v>70000000</v>
      </c>
    </row>
    <row r="8" spans="1:6">
      <c r="A8" s="4" t="s">
        <v>121</v>
      </c>
      <c r="B8" s="4" t="s">
        <v>43</v>
      </c>
      <c r="C8" s="4" t="s">
        <v>43</v>
      </c>
      <c r="D8" s="6" t="n">
        <v>-124580</v>
      </c>
      <c r="E8" s="4" t="s">
        <v>43</v>
      </c>
      <c r="F8" s="6" t="n">
        <v>-124580</v>
      </c>
    </row>
    <row r="9" spans="1:6">
      <c r="A9" s="4" t="s">
        <v>124</v>
      </c>
      <c r="B9" s="4" t="s">
        <v>43</v>
      </c>
      <c r="C9" s="6" t="n">
        <v>396951</v>
      </c>
      <c r="D9" s="4" t="s">
        <v>43</v>
      </c>
      <c r="E9" s="4" t="s">
        <v>43</v>
      </c>
      <c r="F9" s="6" t="n">
        <v>396951</v>
      </c>
    </row>
    <row r="10" spans="1:6">
      <c r="A10" s="4" t="s">
        <v>125</v>
      </c>
      <c r="B10" s="5" t="n">
        <v>306</v>
      </c>
      <c r="C10" s="6" t="n">
        <v>426694</v>
      </c>
      <c r="F10" s="6" t="n">
        <v>427000</v>
      </c>
    </row>
    <row r="11" spans="1:6">
      <c r="A11" s="4" t="s">
        <v>126</v>
      </c>
      <c r="B11" s="6" t="n">
        <v>30600000</v>
      </c>
    </row>
    <row r="12" spans="1:6">
      <c r="A12" s="4" t="s">
        <v>127</v>
      </c>
      <c r="B12" s="5" t="n">
        <v>51</v>
      </c>
      <c r="C12" s="6" t="n">
        <v>2044949</v>
      </c>
      <c r="D12" s="4" t="s">
        <v>43</v>
      </c>
      <c r="E12" s="4" t="s">
        <v>43</v>
      </c>
      <c r="F12" s="6" t="n">
        <v>2045000</v>
      </c>
    </row>
    <row r="13" spans="1:6">
      <c r="A13" s="4" t="s">
        <v>128</v>
      </c>
      <c r="B13" s="6" t="n">
        <v>5112500</v>
      </c>
    </row>
    <row r="14" spans="1:6">
      <c r="A14" s="4" t="s">
        <v>129</v>
      </c>
      <c r="B14" s="5" t="n">
        <v>20</v>
      </c>
      <c r="C14" s="6" t="n">
        <v>12440</v>
      </c>
      <c r="D14" s="4" t="s">
        <v>43</v>
      </c>
      <c r="E14" s="4" t="s">
        <v>43</v>
      </c>
      <c r="F14" s="6" t="n">
        <v>12460</v>
      </c>
    </row>
    <row r="15" spans="1:6">
      <c r="A15" s="4" t="s">
        <v>130</v>
      </c>
      <c r="B15" s="6" t="n">
        <v>2000000</v>
      </c>
    </row>
    <row r="16" spans="1:6">
      <c r="A16" s="4" t="s">
        <v>131</v>
      </c>
      <c r="B16" s="5" t="n">
        <v>62</v>
      </c>
      <c r="C16" s="6" t="n">
        <v>2479938</v>
      </c>
      <c r="D16" s="4" t="s">
        <v>43</v>
      </c>
      <c r="E16" s="4" t="s">
        <v>43</v>
      </c>
      <c r="F16" s="6" t="n">
        <v>2480000</v>
      </c>
    </row>
    <row r="17" spans="1:6">
      <c r="A17" s="4" t="s">
        <v>132</v>
      </c>
      <c r="B17" s="6" t="n">
        <v>6200000</v>
      </c>
    </row>
    <row r="18" spans="1:6">
      <c r="A18" s="4" t="s">
        <v>62</v>
      </c>
      <c r="B18" s="4" t="s">
        <v>43</v>
      </c>
      <c r="C18" s="6" t="n">
        <v>2399940</v>
      </c>
      <c r="D18" s="4" t="s">
        <v>43</v>
      </c>
      <c r="E18" s="6" t="n">
        <v>-2400000</v>
      </c>
      <c r="F18" s="6" t="n">
        <v>-60</v>
      </c>
    </row>
    <row r="19" spans="1:6">
      <c r="A19" s="4" t="s">
        <v>133</v>
      </c>
      <c r="B19" s="6" t="n">
        <v>-6000000</v>
      </c>
    </row>
    <row r="20" spans="1:6">
      <c r="A20" s="4" t="s">
        <v>94</v>
      </c>
      <c r="B20" s="4" t="s">
        <v>43</v>
      </c>
      <c r="C20" s="4" t="s">
        <v>43</v>
      </c>
      <c r="D20" s="6" t="n">
        <v>-1354368</v>
      </c>
      <c r="E20" s="4" t="s">
        <v>43</v>
      </c>
      <c r="F20" s="6" t="n">
        <v>-1354368</v>
      </c>
    </row>
    <row r="21" spans="1:6">
      <c r="A21" s="4" t="s">
        <v>134</v>
      </c>
      <c r="B21" s="5" t="n">
        <v>1139</v>
      </c>
      <c r="C21" s="5" t="n">
        <v>7770902</v>
      </c>
      <c r="D21" s="5" t="n">
        <v>-1453510</v>
      </c>
      <c r="E21" s="5" t="n">
        <v>-2400000</v>
      </c>
      <c r="F21" s="5" t="n">
        <v>3918531</v>
      </c>
    </row>
    <row r="22" spans="1:6">
      <c r="A22" s="4" t="s">
        <v>135</v>
      </c>
      <c r="B22" s="6" t="n">
        <v>10791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6</v>
      </c>
      <c r="B1" s="2" t="s">
        <v>417</v>
      </c>
      <c r="C1" s="2" t="s">
        <v>2</v>
      </c>
    </row>
    <row r="2" spans="1:3">
      <c r="A2" s="4" t="s">
        <v>418</v>
      </c>
      <c r="B2" s="6" t="n">
        <v>1000000</v>
      </c>
    </row>
    <row r="3" spans="1:3">
      <c r="A3" s="4" t="s">
        <v>419</v>
      </c>
    </row>
    <row r="4" spans="1:3">
      <c r="A4" s="4" t="s">
        <v>420</v>
      </c>
      <c r="C4" s="6" t="n">
        <v>2000000</v>
      </c>
    </row>
    <row r="5" spans="1:3">
      <c r="A5" s="4" t="s">
        <v>421</v>
      </c>
      <c r="C5" s="9" t="n">
        <v>0.006</v>
      </c>
    </row>
    <row r="6" spans="1:3">
      <c r="A6" s="4" t="s">
        <v>422</v>
      </c>
    </row>
    <row r="7" spans="1:3">
      <c r="A7" s="4" t="s">
        <v>420</v>
      </c>
      <c r="C7" s="6" t="n">
        <v>6200000</v>
      </c>
    </row>
    <row r="8" spans="1:3">
      <c r="A8" s="4" t="s">
        <v>421</v>
      </c>
      <c r="C8" s="7" t="n">
        <v>0.4</v>
      </c>
    </row>
    <row r="9" spans="1:3">
      <c r="A9" s="4" t="s">
        <v>423</v>
      </c>
    </row>
    <row r="10" spans="1:3">
      <c r="A10" s="4" t="s">
        <v>420</v>
      </c>
      <c r="C10" s="6" t="n">
        <v>69</v>
      </c>
    </row>
    <row r="11" spans="1:3">
      <c r="A11" s="4" t="s">
        <v>424</v>
      </c>
    </row>
    <row r="12" spans="1:3">
      <c r="A12" s="4" t="s">
        <v>420</v>
      </c>
      <c r="C12" s="6" t="n">
        <v>70000000</v>
      </c>
    </row>
    <row r="13" spans="1:3">
      <c r="A13" s="4" t="s">
        <v>425</v>
      </c>
    </row>
    <row r="14" spans="1:3">
      <c r="A14" s="4" t="s">
        <v>426</v>
      </c>
      <c r="C14" s="6" t="n">
        <v>30600000</v>
      </c>
    </row>
    <row r="15" spans="1:3">
      <c r="A15" s="4" t="s">
        <v>427</v>
      </c>
    </row>
    <row r="16" spans="1:3">
      <c r="A16" s="4" t="s">
        <v>421</v>
      </c>
      <c r="C16" s="9" t="n">
        <v>0.006</v>
      </c>
    </row>
    <row r="17" spans="1:3">
      <c r="A17" s="4" t="s">
        <v>428</v>
      </c>
    </row>
    <row r="18" spans="1:3">
      <c r="A18" s="4" t="s">
        <v>421</v>
      </c>
      <c r="C18" s="7" t="n">
        <v>0.4</v>
      </c>
    </row>
    <row r="19" spans="1:3">
      <c r="A19" s="4" t="s">
        <v>429</v>
      </c>
    </row>
    <row r="20" spans="1:3">
      <c r="A20" s="4" t="s">
        <v>420</v>
      </c>
      <c r="C20" s="6" t="n">
        <v>5112500</v>
      </c>
    </row>
    <row r="21" spans="1:3">
      <c r="A21" s="4" t="s">
        <v>421</v>
      </c>
      <c r="C21" s="7" t="n">
        <v>0.4</v>
      </c>
    </row>
    <row r="22" spans="1:3">
      <c r="A22" s="4" t="s">
        <v>430</v>
      </c>
    </row>
    <row r="23" spans="1:3">
      <c r="A23" s="4" t="s">
        <v>420</v>
      </c>
      <c r="C23" s="6" t="n">
        <v>6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outlineLevelCol="0"/>
  <cols>
    <col customWidth="1" max="1" min="1" width="66"/>
    <col customWidth="1" max="2" min="2" width="25"/>
    <col customWidth="1" max="3" min="3" width="26"/>
    <col customWidth="1" max="4" min="4" width="25"/>
    <col customWidth="1" max="5" min="5" width="25"/>
    <col customWidth="1" max="6" min="6" width="25"/>
    <col customWidth="1" max="7" min="7" width="25"/>
    <col customWidth="1" max="8" min="8" width="25"/>
    <col customWidth="1" max="9" min="9" width="25"/>
    <col customWidth="1" max="10" min="10" width="14"/>
    <col customWidth="1" max="11" min="11" width="25"/>
    <col customWidth="1" max="12" min="12" width="25"/>
    <col customWidth="1" max="13" min="13" width="25"/>
    <col customWidth="1" max="14" min="14" width="17"/>
    <col customWidth="1" max="15" min="15" width="17"/>
    <col customWidth="1" max="16" min="16" width="17"/>
    <col customWidth="1" max="17" min="17" width="24"/>
  </cols>
  <sheetData>
    <row r="1" spans="1:17">
      <c r="A1" s="1" t="s">
        <v>431</v>
      </c>
      <c r="B1" s="2" t="s">
        <v>432</v>
      </c>
      <c r="C1" s="2" t="s">
        <v>433</v>
      </c>
      <c r="D1" s="2" t="s">
        <v>434</v>
      </c>
      <c r="E1" s="2" t="s">
        <v>294</v>
      </c>
      <c r="F1" s="2" t="s">
        <v>435</v>
      </c>
      <c r="G1" s="2" t="s">
        <v>436</v>
      </c>
      <c r="H1" s="2" t="s">
        <v>437</v>
      </c>
      <c r="I1" s="2" t="s">
        <v>438</v>
      </c>
      <c r="J1" s="2" t="s">
        <v>439</v>
      </c>
      <c r="K1" s="2" t="s">
        <v>440</v>
      </c>
      <c r="L1" s="2" t="s">
        <v>441</v>
      </c>
      <c r="M1" s="2" t="s">
        <v>442</v>
      </c>
      <c r="N1" s="2" t="s">
        <v>443</v>
      </c>
      <c r="O1" s="2" t="s">
        <v>444</v>
      </c>
      <c r="P1" s="2" t="s">
        <v>417</v>
      </c>
      <c r="Q1" s="2" t="s">
        <v>2</v>
      </c>
    </row>
    <row r="2" spans="1:17">
      <c r="A2" s="4" t="s">
        <v>445</v>
      </c>
      <c r="Q2" s="6" t="n">
        <v>17245000</v>
      </c>
    </row>
    <row r="3" spans="1:17">
      <c r="A3" s="4" t="s">
        <v>446</v>
      </c>
      <c r="Q3" s="7" t="n">
        <v>0.46</v>
      </c>
    </row>
    <row r="4" spans="1:17">
      <c r="A4" s="4" t="s">
        <v>447</v>
      </c>
    </row>
    <row r="5" spans="1:17">
      <c r="A5" s="4" t="s">
        <v>445</v>
      </c>
      <c r="N5" s="6" t="n">
        <v>200000</v>
      </c>
      <c r="O5" s="6" t="n">
        <v>200000</v>
      </c>
      <c r="P5" s="6" t="n">
        <v>200000</v>
      </c>
    </row>
    <row r="6" spans="1:17">
      <c r="A6" s="4" t="s">
        <v>448</v>
      </c>
      <c r="N6" s="7" t="n">
        <v>0.01</v>
      </c>
      <c r="O6" s="7" t="n">
        <v>0.01</v>
      </c>
      <c r="P6" s="7" t="n">
        <v>0.01</v>
      </c>
    </row>
    <row r="7" spans="1:17">
      <c r="A7" s="4" t="s">
        <v>446</v>
      </c>
      <c r="N7" s="7" t="n">
        <v>0.4</v>
      </c>
      <c r="O7" s="7" t="n">
        <v>0.4</v>
      </c>
      <c r="P7" s="7" t="n">
        <v>0.4</v>
      </c>
    </row>
    <row r="8" spans="1:17">
      <c r="A8" s="4" t="s">
        <v>449</v>
      </c>
      <c r="N8" s="4" t="s">
        <v>450</v>
      </c>
      <c r="O8" s="4" t="s">
        <v>450</v>
      </c>
      <c r="P8" s="4" t="s">
        <v>450</v>
      </c>
    </row>
    <row r="9" spans="1:17">
      <c r="A9" s="4" t="s">
        <v>451</v>
      </c>
      <c r="N9" s="4" t="s">
        <v>452</v>
      </c>
      <c r="O9" s="4" t="s">
        <v>453</v>
      </c>
      <c r="P9" s="4" t="s">
        <v>454</v>
      </c>
    </row>
    <row r="10" spans="1:17">
      <c r="A10" s="4" t="s">
        <v>455</v>
      </c>
      <c r="N10" s="4" t="s">
        <v>456</v>
      </c>
      <c r="O10" s="4" t="s">
        <v>457</v>
      </c>
      <c r="P10" s="4" t="s">
        <v>458</v>
      </c>
    </row>
    <row r="11" spans="1:17">
      <c r="A11" s="4" t="s">
        <v>459</v>
      </c>
      <c r="N11" s="4" t="s">
        <v>460</v>
      </c>
      <c r="O11" s="4" t="s">
        <v>460</v>
      </c>
      <c r="P11" s="4" t="s">
        <v>460</v>
      </c>
    </row>
    <row r="12" spans="1:17">
      <c r="A12" s="4" t="s">
        <v>461</v>
      </c>
      <c r="N12" s="4" t="s">
        <v>462</v>
      </c>
      <c r="O12" s="4" t="s">
        <v>462</v>
      </c>
      <c r="P12" s="4" t="s">
        <v>462</v>
      </c>
    </row>
    <row r="13" spans="1:17">
      <c r="A13" s="4" t="s">
        <v>463</v>
      </c>
    </row>
    <row r="14" spans="1:17">
      <c r="A14" s="4" t="s">
        <v>445</v>
      </c>
      <c r="C14" s="6" t="n">
        <v>100000</v>
      </c>
      <c r="H14" s="6" t="n">
        <v>100000</v>
      </c>
      <c r="I14" s="6" t="n">
        <v>100000</v>
      </c>
      <c r="L14" s="6" t="n">
        <v>100000</v>
      </c>
      <c r="M14" s="6" t="n">
        <v>100000</v>
      </c>
    </row>
    <row r="15" spans="1:17">
      <c r="A15" s="4" t="s">
        <v>448</v>
      </c>
      <c r="C15" s="7" t="n">
        <v>0.4</v>
      </c>
      <c r="H15" s="7" t="n">
        <v>0.4</v>
      </c>
      <c r="I15" s="7" t="n">
        <v>0.4</v>
      </c>
    </row>
    <row r="16" spans="1:17">
      <c r="A16" s="4" t="s">
        <v>446</v>
      </c>
      <c r="C16" s="7" t="n">
        <v>0.5</v>
      </c>
      <c r="H16" s="7" t="n">
        <v>0.5</v>
      </c>
      <c r="I16" s="7" t="n">
        <v>0.5</v>
      </c>
      <c r="L16" s="7" t="n">
        <v>0.5</v>
      </c>
      <c r="M16" s="7" t="n">
        <v>0.5</v>
      </c>
    </row>
    <row r="17" spans="1:17">
      <c r="A17" s="4" t="s">
        <v>449</v>
      </c>
      <c r="C17" s="4" t="s">
        <v>464</v>
      </c>
      <c r="H17" s="4" t="s">
        <v>464</v>
      </c>
      <c r="I17" s="4" t="s">
        <v>464</v>
      </c>
      <c r="L17" s="4" t="s">
        <v>450</v>
      </c>
      <c r="M17" s="4" t="s">
        <v>464</v>
      </c>
    </row>
    <row r="18" spans="1:17">
      <c r="A18" s="4" t="s">
        <v>465</v>
      </c>
      <c r="C18" s="7" t="n">
        <v>0.5</v>
      </c>
      <c r="H18" s="7" t="n">
        <v>0.5</v>
      </c>
      <c r="I18" s="7" t="n">
        <v>0.5</v>
      </c>
      <c r="L18" s="7" t="n">
        <v>0.4</v>
      </c>
      <c r="M18" s="7" t="n">
        <v>0.5</v>
      </c>
    </row>
    <row r="19" spans="1:17">
      <c r="A19" s="4" t="s">
        <v>451</v>
      </c>
      <c r="C19" s="4" t="s">
        <v>452</v>
      </c>
      <c r="H19" s="4" t="s">
        <v>453</v>
      </c>
      <c r="I19" s="4" t="s">
        <v>452</v>
      </c>
      <c r="L19" s="4" t="s">
        <v>452</v>
      </c>
      <c r="M19" s="4" t="s">
        <v>452</v>
      </c>
    </row>
    <row r="20" spans="1:17">
      <c r="A20" s="4" t="s">
        <v>455</v>
      </c>
      <c r="C20" s="4" t="s">
        <v>466</v>
      </c>
      <c r="H20" s="4" t="s">
        <v>467</v>
      </c>
      <c r="I20" s="4" t="s">
        <v>468</v>
      </c>
      <c r="L20" s="4" t="s">
        <v>469</v>
      </c>
      <c r="M20" s="4" t="s">
        <v>458</v>
      </c>
    </row>
    <row r="21" spans="1:17">
      <c r="A21" s="4" t="s">
        <v>459</v>
      </c>
      <c r="C21" s="4" t="s">
        <v>460</v>
      </c>
      <c r="H21" s="4" t="s">
        <v>460</v>
      </c>
      <c r="I21" s="4" t="s">
        <v>460</v>
      </c>
      <c r="L21" s="4" t="s">
        <v>460</v>
      </c>
      <c r="M21" s="4" t="s">
        <v>460</v>
      </c>
    </row>
    <row r="22" spans="1:17">
      <c r="A22" s="4" t="s">
        <v>461</v>
      </c>
      <c r="C22" s="4" t="s">
        <v>470</v>
      </c>
      <c r="H22" s="4" t="s">
        <v>471</v>
      </c>
      <c r="I22" s="4" t="s">
        <v>471</v>
      </c>
      <c r="L22" s="4" t="s">
        <v>471</v>
      </c>
      <c r="M22" s="4" t="s">
        <v>471</v>
      </c>
    </row>
    <row r="23" spans="1:17">
      <c r="A23" s="4" t="s">
        <v>472</v>
      </c>
      <c r="C23" s="4" t="s">
        <v>473</v>
      </c>
      <c r="H23" s="4" t="s">
        <v>473</v>
      </c>
      <c r="I23" s="4" t="s">
        <v>473</v>
      </c>
      <c r="M23" s="4" t="s">
        <v>473</v>
      </c>
    </row>
    <row r="24" spans="1:17">
      <c r="A24" s="4" t="s">
        <v>474</v>
      </c>
    </row>
    <row r="25" spans="1:17">
      <c r="A25" s="4" t="s">
        <v>445</v>
      </c>
      <c r="K25" s="6" t="n">
        <v>200000</v>
      </c>
    </row>
    <row r="26" spans="1:17">
      <c r="A26" s="4" t="s">
        <v>448</v>
      </c>
      <c r="K26" s="7" t="n">
        <v>0.4</v>
      </c>
    </row>
    <row r="27" spans="1:17">
      <c r="A27" s="4" t="s">
        <v>446</v>
      </c>
      <c r="K27" s="7" t="n">
        <v>0.5</v>
      </c>
    </row>
    <row r="28" spans="1:17">
      <c r="A28" s="4" t="s">
        <v>449</v>
      </c>
      <c r="K28" s="4" t="s">
        <v>450</v>
      </c>
    </row>
    <row r="29" spans="1:17">
      <c r="A29" s="4" t="s">
        <v>465</v>
      </c>
      <c r="K29" s="7" t="n">
        <v>0.5</v>
      </c>
    </row>
    <row r="30" spans="1:17">
      <c r="A30" s="4" t="s">
        <v>451</v>
      </c>
      <c r="K30" s="4" t="s">
        <v>452</v>
      </c>
    </row>
    <row r="31" spans="1:17">
      <c r="A31" s="4" t="s">
        <v>455</v>
      </c>
      <c r="K31" s="4" t="s">
        <v>475</v>
      </c>
    </row>
    <row r="32" spans="1:17">
      <c r="A32" s="4" t="s">
        <v>459</v>
      </c>
      <c r="K32" s="4" t="s">
        <v>460</v>
      </c>
    </row>
    <row r="33" spans="1:17">
      <c r="A33" s="4" t="s">
        <v>461</v>
      </c>
      <c r="K33" s="4" t="s">
        <v>471</v>
      </c>
    </row>
    <row r="34" spans="1:17">
      <c r="A34" s="4" t="s">
        <v>476</v>
      </c>
    </row>
    <row r="35" spans="1:17">
      <c r="A35" s="4" t="s">
        <v>445</v>
      </c>
      <c r="F35" s="6" t="n">
        <v>2045000</v>
      </c>
      <c r="G35" s="6" t="n">
        <v>11500000</v>
      </c>
    </row>
    <row r="36" spans="1:17">
      <c r="A36" s="4" t="s">
        <v>448</v>
      </c>
      <c r="G36" s="7" t="n">
        <v>0.4</v>
      </c>
    </row>
    <row r="37" spans="1:17">
      <c r="A37" s="4" t="s">
        <v>446</v>
      </c>
      <c r="F37" s="7" t="n">
        <v>0.4</v>
      </c>
    </row>
    <row r="38" spans="1:17">
      <c r="A38" s="4" t="s">
        <v>449</v>
      </c>
      <c r="F38" s="4" t="s">
        <v>464</v>
      </c>
      <c r="G38" s="4" t="s">
        <v>464</v>
      </c>
    </row>
    <row r="39" spans="1:17">
      <c r="A39" s="4" t="s">
        <v>465</v>
      </c>
      <c r="F39" s="7" t="n">
        <v>0.5</v>
      </c>
    </row>
    <row r="40" spans="1:17">
      <c r="A40" s="4" t="s">
        <v>451</v>
      </c>
      <c r="F40" s="4" t="s">
        <v>452</v>
      </c>
      <c r="G40" s="4" t="s">
        <v>453</v>
      </c>
    </row>
    <row r="41" spans="1:17">
      <c r="A41" s="4" t="s">
        <v>455</v>
      </c>
      <c r="F41" s="4" t="s">
        <v>477</v>
      </c>
      <c r="G41" s="4" t="s">
        <v>478</v>
      </c>
    </row>
    <row r="42" spans="1:17">
      <c r="A42" s="4" t="s">
        <v>459</v>
      </c>
      <c r="F42" s="4" t="s">
        <v>460</v>
      </c>
      <c r="G42" s="4" t="s">
        <v>460</v>
      </c>
    </row>
    <row r="43" spans="1:17">
      <c r="A43" s="4" t="s">
        <v>461</v>
      </c>
      <c r="F43" s="4" t="s">
        <v>479</v>
      </c>
    </row>
    <row r="44" spans="1:17">
      <c r="A44" s="4" t="s">
        <v>472</v>
      </c>
      <c r="F44" s="4" t="s">
        <v>480</v>
      </c>
    </row>
    <row r="45" spans="1:17">
      <c r="A45" s="4" t="s">
        <v>481</v>
      </c>
    </row>
    <row r="46" spans="1:17">
      <c r="A46" s="4" t="s">
        <v>445</v>
      </c>
      <c r="E46" s="6" t="n">
        <v>100000</v>
      </c>
    </row>
    <row r="47" spans="1:17">
      <c r="A47" s="4" t="s">
        <v>448</v>
      </c>
      <c r="E47" s="7" t="n">
        <v>0.4</v>
      </c>
    </row>
    <row r="48" spans="1:17">
      <c r="A48" s="4" t="s">
        <v>446</v>
      </c>
      <c r="E48" s="7" t="n">
        <v>0.4</v>
      </c>
    </row>
    <row r="49" spans="1:17">
      <c r="A49" s="4" t="s">
        <v>449</v>
      </c>
      <c r="E49" s="4" t="s">
        <v>450</v>
      </c>
    </row>
    <row r="50" spans="1:17">
      <c r="A50" s="4" t="s">
        <v>465</v>
      </c>
      <c r="E50" s="7" t="n">
        <v>0.5</v>
      </c>
    </row>
    <row r="51" spans="1:17">
      <c r="A51" s="4" t="s">
        <v>451</v>
      </c>
      <c r="E51" s="4" t="s">
        <v>452</v>
      </c>
    </row>
    <row r="52" spans="1:17">
      <c r="A52" s="4" t="s">
        <v>455</v>
      </c>
      <c r="E52" s="4" t="s">
        <v>477</v>
      </c>
    </row>
    <row r="53" spans="1:17">
      <c r="A53" s="4" t="s">
        <v>459</v>
      </c>
      <c r="E53" s="4" t="s">
        <v>460</v>
      </c>
    </row>
    <row r="54" spans="1:17">
      <c r="A54" s="4" t="s">
        <v>461</v>
      </c>
      <c r="E54" s="4" t="s">
        <v>471</v>
      </c>
    </row>
    <row r="55" spans="1:17">
      <c r="A55" s="4" t="s">
        <v>482</v>
      </c>
    </row>
    <row r="56" spans="1:17">
      <c r="A56" s="4" t="s">
        <v>445</v>
      </c>
      <c r="B56" s="6" t="n">
        <v>2000000</v>
      </c>
      <c r="D56" s="6" t="n">
        <v>300000</v>
      </c>
    </row>
    <row r="57" spans="1:17">
      <c r="A57" s="4" t="s">
        <v>448</v>
      </c>
      <c r="B57" s="7" t="n">
        <v>0.4</v>
      </c>
      <c r="D57" s="7" t="n">
        <v>0.4</v>
      </c>
    </row>
    <row r="58" spans="1:17">
      <c r="A58" s="4" t="s">
        <v>446</v>
      </c>
      <c r="B58" s="7" t="n">
        <v>0.5</v>
      </c>
      <c r="D58" s="7" t="n">
        <v>0.5</v>
      </c>
    </row>
    <row r="59" spans="1:17">
      <c r="A59" s="4" t="s">
        <v>449</v>
      </c>
      <c r="B59" s="4" t="s">
        <v>464</v>
      </c>
      <c r="D59" s="4" t="s">
        <v>464</v>
      </c>
    </row>
    <row r="60" spans="1:17">
      <c r="A60" s="4" t="s">
        <v>465</v>
      </c>
      <c r="B60" s="7" t="n">
        <v>0.5</v>
      </c>
      <c r="D60" s="7" t="n">
        <v>0.5</v>
      </c>
    </row>
    <row r="61" spans="1:17">
      <c r="A61" s="4" t="s">
        <v>451</v>
      </c>
      <c r="B61" s="4" t="s">
        <v>453</v>
      </c>
      <c r="D61" s="4" t="s">
        <v>453</v>
      </c>
    </row>
    <row r="62" spans="1:17">
      <c r="A62" s="4" t="s">
        <v>455</v>
      </c>
      <c r="B62" s="4" t="s">
        <v>483</v>
      </c>
      <c r="D62" s="4" t="s">
        <v>484</v>
      </c>
    </row>
    <row r="63" spans="1:17">
      <c r="A63" s="4" t="s">
        <v>459</v>
      </c>
      <c r="B63" s="4" t="s">
        <v>460</v>
      </c>
      <c r="D63" s="4" t="s">
        <v>460</v>
      </c>
    </row>
    <row r="64" spans="1:17">
      <c r="A64" s="4" t="s">
        <v>461</v>
      </c>
      <c r="B64" s="4" t="s">
        <v>479</v>
      </c>
      <c r="D64" s="4" t="s">
        <v>479</v>
      </c>
    </row>
    <row r="65" spans="1:17">
      <c r="A65" s="4" t="s">
        <v>472</v>
      </c>
      <c r="B65" s="4" t="s">
        <v>480</v>
      </c>
      <c r="D65" s="4" t="s">
        <v>480</v>
      </c>
    </row>
    <row r="66" spans="1:17">
      <c r="A66" s="4" t="s">
        <v>485</v>
      </c>
    </row>
    <row r="67" spans="1:17">
      <c r="A67" s="4" t="s">
        <v>446</v>
      </c>
      <c r="G67" s="7" t="n">
        <v>0.4</v>
      </c>
    </row>
    <row r="68" spans="1:17">
      <c r="A68" s="4" t="s">
        <v>465</v>
      </c>
      <c r="G68" s="7" t="n">
        <v>0.4</v>
      </c>
    </row>
    <row r="69" spans="1:17">
      <c r="A69" s="4" t="s">
        <v>461</v>
      </c>
      <c r="G69" s="4" t="s">
        <v>479</v>
      </c>
    </row>
    <row r="70" spans="1:17">
      <c r="A70" s="4" t="s">
        <v>472</v>
      </c>
      <c r="G70" s="4" t="s">
        <v>473</v>
      </c>
    </row>
    <row r="71" spans="1:17">
      <c r="A71" s="4" t="s">
        <v>486</v>
      </c>
    </row>
    <row r="72" spans="1:17">
      <c r="A72" s="4" t="s">
        <v>446</v>
      </c>
      <c r="G72" s="7" t="n">
        <v>0.38</v>
      </c>
    </row>
    <row r="73" spans="1:17">
      <c r="A73" s="4" t="s">
        <v>465</v>
      </c>
      <c r="G73" s="7" t="n">
        <v>0.38</v>
      </c>
    </row>
    <row r="74" spans="1:17">
      <c r="A74" s="4" t="s">
        <v>461</v>
      </c>
      <c r="G74" s="4" t="s">
        <v>487</v>
      </c>
    </row>
    <row r="75" spans="1:17">
      <c r="A75" s="4" t="s">
        <v>472</v>
      </c>
      <c r="G75" s="4" t="s">
        <v>480</v>
      </c>
    </row>
    <row r="76" spans="1:17">
      <c r="A76" s="4" t="s">
        <v>488</v>
      </c>
    </row>
    <row r="77" spans="1:17">
      <c r="A77" s="4" t="s">
        <v>445</v>
      </c>
      <c r="Q77" s="6" t="n">
        <v>17245000</v>
      </c>
    </row>
    <row r="78" spans="1:17">
      <c r="A78" s="4" t="s">
        <v>489</v>
      </c>
      <c r="Q78" s="4" t="s">
        <v>43</v>
      </c>
    </row>
    <row r="79" spans="1:17">
      <c r="A79" s="4" t="s">
        <v>490</v>
      </c>
      <c r="Q79" s="5" t="n">
        <v>1641184</v>
      </c>
    </row>
    <row r="80" spans="1:17">
      <c r="A80" s="4" t="s">
        <v>491</v>
      </c>
      <c r="Q80" s="6" t="n">
        <v>5086</v>
      </c>
    </row>
    <row r="81" spans="1:17">
      <c r="A81" s="4" t="s">
        <v>492</v>
      </c>
      <c r="Q81" s="6" t="n">
        <v>396951</v>
      </c>
    </row>
    <row r="82" spans="1:17">
      <c r="A82" s="4" t="s">
        <v>493</v>
      </c>
      <c r="Q82" s="5" t="n">
        <v>2766473</v>
      </c>
    </row>
    <row r="83" spans="1:17">
      <c r="A83" s="4" t="s">
        <v>494</v>
      </c>
      <c r="Q83" s="4" t="s">
        <v>495</v>
      </c>
    </row>
    <row r="84" spans="1:17">
      <c r="A84" s="4" t="s">
        <v>496</v>
      </c>
      <c r="Q84" s="5" t="n">
        <v>60000</v>
      </c>
    </row>
    <row r="85" spans="1:17">
      <c r="A85" s="4" t="s">
        <v>448</v>
      </c>
      <c r="Q85" s="7" t="n">
        <v>0.4</v>
      </c>
    </row>
    <row r="86" spans="1:17">
      <c r="A86" s="4" t="s">
        <v>497</v>
      </c>
    </row>
    <row r="87" spans="1:17">
      <c r="A87" s="4" t="s">
        <v>491</v>
      </c>
      <c r="Q87" s="5" t="n">
        <v>1636098</v>
      </c>
    </row>
    <row r="88" spans="1:17">
      <c r="A88" s="4" t="s">
        <v>498</v>
      </c>
    </row>
    <row r="89" spans="1:17">
      <c r="A89" s="4" t="s">
        <v>420</v>
      </c>
      <c r="J89" s="6" t="n">
        <v>25000000</v>
      </c>
    </row>
    <row r="90" spans="1:17">
      <c r="A90" s="4" t="s">
        <v>499</v>
      </c>
      <c r="J90" s="4" t="s">
        <v>386</v>
      </c>
    </row>
    <row r="91" spans="1:17">
      <c r="A91" s="4" t="s">
        <v>500</v>
      </c>
      <c r="Q91" s="4" t="s">
        <v>386</v>
      </c>
    </row>
    <row r="92" spans="1:17">
      <c r="A92" s="4" t="s">
        <v>501</v>
      </c>
    </row>
    <row r="93" spans="1:17">
      <c r="A93" s="4" t="s">
        <v>500</v>
      </c>
      <c r="Q93" s="4" t="s">
        <v>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30"/>
  </cols>
  <sheetData>
    <row r="1" spans="1:2">
      <c r="A1" s="1" t="s">
        <v>502</v>
      </c>
      <c r="B1" s="2" t="s">
        <v>1</v>
      </c>
    </row>
    <row r="2" spans="1:2">
      <c r="B2" s="2" t="s">
        <v>503</v>
      </c>
    </row>
    <row r="3" spans="1:2">
      <c r="A3" s="3" t="s">
        <v>196</v>
      </c>
    </row>
    <row r="4" spans="1:2">
      <c r="A4" s="4" t="s">
        <v>504</v>
      </c>
      <c r="B4" s="4" t="s">
        <v>43</v>
      </c>
    </row>
    <row r="5" spans="1:2">
      <c r="A5" s="4" t="s">
        <v>505</v>
      </c>
      <c r="B5" s="6" t="n">
        <v>17245000</v>
      </c>
    </row>
    <row r="6" spans="1:2">
      <c r="A6" s="4" t="s">
        <v>506</v>
      </c>
      <c r="B6" s="4" t="s">
        <v>43</v>
      </c>
    </row>
    <row r="7" spans="1:2">
      <c r="A7" s="4" t="s">
        <v>507</v>
      </c>
      <c r="B7" s="4" t="s">
        <v>43</v>
      </c>
    </row>
    <row r="8" spans="1:2">
      <c r="A8" s="4" t="s">
        <v>508</v>
      </c>
      <c r="B8" s="6" t="n">
        <v>17245000</v>
      </c>
    </row>
    <row r="9" spans="1:2">
      <c r="A9" s="4" t="s">
        <v>509</v>
      </c>
      <c r="B9" s="4" t="s">
        <v>43</v>
      </c>
    </row>
    <row r="10" spans="1:2">
      <c r="A10" s="4" t="s">
        <v>510</v>
      </c>
      <c r="B10" s="10" t="n">
        <v>0.46</v>
      </c>
    </row>
    <row r="11" spans="1:2">
      <c r="A11" s="4" t="s">
        <v>511</v>
      </c>
      <c r="B11" s="4" t="s">
        <v>43</v>
      </c>
    </row>
    <row r="12" spans="1:2">
      <c r="A12" s="4" t="s">
        <v>512</v>
      </c>
      <c r="B12" s="4" t="s">
        <v>43</v>
      </c>
    </row>
    <row r="13" spans="1:2">
      <c r="A13" s="4" t="s">
        <v>513</v>
      </c>
      <c r="B13" s="7" t="n">
        <v>0.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03</v>
      </c>
    </row>
    <row r="3" spans="1:2">
      <c r="A3" s="4" t="s">
        <v>515</v>
      </c>
      <c r="B3" s="6" t="n">
        <v>17245000</v>
      </c>
    </row>
    <row r="4" spans="1:2">
      <c r="A4" s="4" t="s">
        <v>516</v>
      </c>
      <c r="B4" s="4" t="s">
        <v>517</v>
      </c>
    </row>
    <row r="5" spans="1:2">
      <c r="A5" s="4" t="s">
        <v>518</v>
      </c>
      <c r="B5" s="7" t="n">
        <v>0.46</v>
      </c>
    </row>
    <row r="6" spans="1:2">
      <c r="A6" s="4" t="s">
        <v>519</v>
      </c>
      <c r="B6" s="6" t="n">
        <v>75000</v>
      </c>
    </row>
    <row r="7" spans="1:2">
      <c r="A7" s="4" t="s">
        <v>520</v>
      </c>
    </row>
    <row r="8" spans="1:2">
      <c r="A8" s="4" t="s">
        <v>521</v>
      </c>
      <c r="B8" s="7" t="n">
        <v>0.38</v>
      </c>
    </row>
    <row r="9" spans="1:2">
      <c r="A9" s="4" t="s">
        <v>515</v>
      </c>
      <c r="B9" s="6" t="n">
        <v>3000000</v>
      </c>
    </row>
    <row r="10" spans="1:2">
      <c r="A10" s="4" t="s">
        <v>516</v>
      </c>
      <c r="B10" s="4" t="s">
        <v>522</v>
      </c>
    </row>
    <row r="11" spans="1:2">
      <c r="A11" s="4" t="s">
        <v>518</v>
      </c>
      <c r="B11" s="7" t="n">
        <v>0.38</v>
      </c>
    </row>
    <row r="12" spans="1:2">
      <c r="A12" s="4" t="s">
        <v>519</v>
      </c>
      <c r="B12" s="4" t="s">
        <v>43</v>
      </c>
    </row>
    <row r="13" spans="1:2">
      <c r="A13" s="4" t="s">
        <v>523</v>
      </c>
    </row>
    <row r="14" spans="1:2">
      <c r="A14" s="4" t="s">
        <v>521</v>
      </c>
      <c r="B14" s="7" t="n">
        <v>0.4</v>
      </c>
    </row>
    <row r="15" spans="1:2">
      <c r="A15" s="4" t="s">
        <v>515</v>
      </c>
      <c r="B15" s="6" t="n">
        <v>3600000</v>
      </c>
    </row>
    <row r="16" spans="1:2">
      <c r="A16" s="4" t="s">
        <v>516</v>
      </c>
      <c r="B16" s="4" t="s">
        <v>524</v>
      </c>
    </row>
    <row r="17" spans="1:2">
      <c r="A17" s="4" t="s">
        <v>518</v>
      </c>
      <c r="B17" s="7" t="n">
        <v>0.4</v>
      </c>
    </row>
    <row r="18" spans="1:2">
      <c r="A18" s="4" t="s">
        <v>519</v>
      </c>
      <c r="B18" s="4" t="s">
        <v>43</v>
      </c>
    </row>
    <row r="19" spans="1:2">
      <c r="A19" s="4" t="s">
        <v>525</v>
      </c>
    </row>
    <row r="20" spans="1:2">
      <c r="A20" s="4" t="s">
        <v>521</v>
      </c>
      <c r="B20" s="7" t="n">
        <v>0.5</v>
      </c>
    </row>
    <row r="21" spans="1:2">
      <c r="A21" s="4" t="s">
        <v>515</v>
      </c>
      <c r="B21" s="6" t="n">
        <v>10645000</v>
      </c>
    </row>
    <row r="22" spans="1:2">
      <c r="A22" s="4" t="s">
        <v>516</v>
      </c>
      <c r="B22" s="4" t="s">
        <v>526</v>
      </c>
    </row>
    <row r="23" spans="1:2">
      <c r="A23" s="4" t="s">
        <v>518</v>
      </c>
      <c r="B23" s="7" t="n">
        <v>0.5</v>
      </c>
    </row>
    <row r="24" spans="1:2">
      <c r="A24" s="4" t="s">
        <v>519</v>
      </c>
      <c r="B24" s="6" t="n">
        <v>7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58"/>
  </cols>
  <sheetData>
    <row r="1" spans="1:2">
      <c r="A1" s="1" t="s">
        <v>527</v>
      </c>
      <c r="B1" s="2" t="s">
        <v>1</v>
      </c>
    </row>
    <row r="2" spans="1:2">
      <c r="B2" s="2" t="s">
        <v>373</v>
      </c>
    </row>
    <row r="3" spans="1:2">
      <c r="A3" s="4" t="s">
        <v>528</v>
      </c>
      <c r="B3" s="5" t="n">
        <v>2000</v>
      </c>
    </row>
    <row r="4" spans="1:2">
      <c r="A4" s="4" t="s">
        <v>529</v>
      </c>
      <c r="B4" s="4" t="s">
        <v>530</v>
      </c>
    </row>
    <row r="5" spans="1:2">
      <c r="A5" s="4" t="s">
        <v>531</v>
      </c>
    </row>
    <row r="6" spans="1:2">
      <c r="A6" s="4" t="s">
        <v>532</v>
      </c>
      <c r="B6" s="5" t="n">
        <v>19689</v>
      </c>
    </row>
    <row r="7" spans="1:2">
      <c r="A7" s="4" t="s">
        <v>533</v>
      </c>
      <c r="B7" s="4" t="s">
        <v>534</v>
      </c>
    </row>
    <row r="8" spans="1:2">
      <c r="A8" s="4" t="s">
        <v>535</v>
      </c>
    </row>
    <row r="9" spans="1:2">
      <c r="A9" s="4" t="s">
        <v>528</v>
      </c>
      <c r="B9" s="5" t="n">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36</v>
      </c>
      <c r="B1" s="2" t="s">
        <v>537</v>
      </c>
    </row>
    <row r="2" spans="1:2">
      <c r="A2" s="4" t="s">
        <v>538</v>
      </c>
      <c r="B2" s="5" t="n">
        <v>500000</v>
      </c>
    </row>
    <row r="3" spans="1:2">
      <c r="A3" s="4" t="s">
        <v>539</v>
      </c>
    </row>
    <row r="4" spans="1:2">
      <c r="A4" s="4" t="s">
        <v>540</v>
      </c>
      <c r="B4" s="4" t="s">
        <v>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2</v>
      </c>
      <c r="B1" s="2" t="s">
        <v>1</v>
      </c>
    </row>
    <row r="2" spans="1:3">
      <c r="B2" s="2" t="s">
        <v>2</v>
      </c>
      <c r="C2" s="2" t="s">
        <v>38</v>
      </c>
    </row>
    <row r="3" spans="1:3">
      <c r="A3" s="4" t="s">
        <v>543</v>
      </c>
      <c r="B3" s="5" t="n">
        <v>250000</v>
      </c>
    </row>
    <row r="4" spans="1:3">
      <c r="A4" s="4" t="s">
        <v>544</v>
      </c>
      <c r="B4" s="5" t="n">
        <v>1377000</v>
      </c>
      <c r="C4" s="5" t="n">
        <v>0</v>
      </c>
    </row>
    <row r="5" spans="1:3">
      <c r="A5" s="4" t="s">
        <v>286</v>
      </c>
    </row>
    <row r="6" spans="1:3">
      <c r="A6" s="4" t="s">
        <v>545</v>
      </c>
      <c r="B6" s="4" t="s">
        <v>546</v>
      </c>
      <c r="C6" s="4" t="s">
        <v>338</v>
      </c>
    </row>
    <row r="7" spans="1:3">
      <c r="A7" s="4" t="s">
        <v>547</v>
      </c>
    </row>
    <row r="8" spans="1:3">
      <c r="A8" s="4" t="s">
        <v>545</v>
      </c>
      <c r="B8" s="4" t="s">
        <v>548</v>
      </c>
    </row>
    <row r="9" spans="1:3">
      <c r="A9" s="4" t="s">
        <v>549</v>
      </c>
    </row>
    <row r="10" spans="1:3">
      <c r="A10" s="4" t="s">
        <v>545</v>
      </c>
      <c r="B10" s="4" t="s">
        <v>550</v>
      </c>
      <c r="C10" s="4" t="s">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8</v>
      </c>
    </row>
    <row r="3" spans="1:3">
      <c r="A3" s="4" t="s">
        <v>547</v>
      </c>
    </row>
    <row r="4" spans="1:3">
      <c r="A4" s="4" t="s">
        <v>553</v>
      </c>
      <c r="B4" s="4" t="s">
        <v>548</v>
      </c>
    </row>
    <row r="5" spans="1:3">
      <c r="A5" s="4" t="s">
        <v>549</v>
      </c>
    </row>
    <row r="6" spans="1:3">
      <c r="A6" s="4" t="s">
        <v>553</v>
      </c>
      <c r="B6" s="4" t="s">
        <v>550</v>
      </c>
      <c r="C6" s="4" t="s">
        <v>551</v>
      </c>
    </row>
    <row r="7" spans="1:3">
      <c r="A7" s="4" t="s">
        <v>554</v>
      </c>
    </row>
    <row r="8" spans="1:3">
      <c r="A8" s="4" t="s">
        <v>553</v>
      </c>
      <c r="B8" s="4" t="s">
        <v>555</v>
      </c>
    </row>
    <row r="9" spans="1:3">
      <c r="A9" s="4" t="s">
        <v>556</v>
      </c>
    </row>
    <row r="10" spans="1:3">
      <c r="A10" s="4" t="s">
        <v>553</v>
      </c>
      <c r="C10" s="4" t="s">
        <v>557</v>
      </c>
    </row>
    <row r="11" spans="1:3">
      <c r="A11" s="4" t="s">
        <v>558</v>
      </c>
    </row>
    <row r="12" spans="1:3">
      <c r="A12" s="4" t="s">
        <v>553</v>
      </c>
      <c r="B12" s="4" t="s">
        <v>559</v>
      </c>
    </row>
    <row r="13" spans="1:3">
      <c r="A13" s="4" t="s">
        <v>560</v>
      </c>
    </row>
    <row r="14" spans="1:3">
      <c r="A14" s="4" t="s">
        <v>553</v>
      </c>
      <c r="C14" s="4" t="s">
        <v>480</v>
      </c>
    </row>
    <row r="15" spans="1:3">
      <c r="A15" s="4" t="s">
        <v>561</v>
      </c>
    </row>
    <row r="16" spans="1:3">
      <c r="A16" s="4" t="s">
        <v>553</v>
      </c>
      <c r="B16" s="4" t="s">
        <v>562</v>
      </c>
    </row>
    <row r="17" spans="1:3">
      <c r="A17" s="4" t="s">
        <v>563</v>
      </c>
    </row>
    <row r="18" spans="1:3">
      <c r="A18" s="4" t="s">
        <v>553</v>
      </c>
      <c r="C18" s="4" t="s">
        <v>5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5</v>
      </c>
      <c r="B1" s="2" t="s">
        <v>1</v>
      </c>
    </row>
    <row r="2" spans="1:3">
      <c r="B2" s="2" t="s">
        <v>2</v>
      </c>
      <c r="C2" s="2" t="s">
        <v>38</v>
      </c>
    </row>
    <row r="3" spans="1:3">
      <c r="A3" s="3" t="s">
        <v>207</v>
      </c>
    </row>
    <row r="4" spans="1:3">
      <c r="A4" s="4" t="s">
        <v>566</v>
      </c>
      <c r="B4" s="5" t="n">
        <v>400000</v>
      </c>
    </row>
    <row r="5" spans="1:3">
      <c r="A5" s="4" t="s">
        <v>567</v>
      </c>
      <c r="B5" s="5" t="n">
        <v>337800</v>
      </c>
    </row>
    <row r="6" spans="1:3">
      <c r="A6" s="4" t="s">
        <v>568</v>
      </c>
      <c r="B6" s="4" t="s">
        <v>569</v>
      </c>
      <c r="C6" s="4" t="s">
        <v>43</v>
      </c>
    </row>
    <row r="7" spans="1:3">
      <c r="A7" s="4" t="s">
        <v>570</v>
      </c>
      <c r="B7" s="4" t="s">
        <v>5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8</v>
      </c>
    </row>
    <row r="2" spans="1:3">
      <c r="A2" s="3" t="s">
        <v>207</v>
      </c>
    </row>
    <row r="3" spans="1:3">
      <c r="A3" s="4" t="s">
        <v>573</v>
      </c>
      <c r="B3" s="5" t="n">
        <v>101000</v>
      </c>
      <c r="C3" s="4" t="s">
        <v>43</v>
      </c>
    </row>
    <row r="4" spans="1:3">
      <c r="A4" s="4" t="s">
        <v>574</v>
      </c>
      <c r="B4" s="6" t="n">
        <v>208400</v>
      </c>
      <c r="C4" s="4" t="s">
        <v>43</v>
      </c>
    </row>
    <row r="5" spans="1:3">
      <c r="A5" s="4" t="s">
        <v>352</v>
      </c>
      <c r="B5" s="6" t="n">
        <v>25500</v>
      </c>
      <c r="C5" s="4" t="s">
        <v>43</v>
      </c>
    </row>
    <row r="6" spans="1:3">
      <c r="A6" s="4" t="s">
        <v>306</v>
      </c>
      <c r="B6" s="6" t="n">
        <v>10100</v>
      </c>
      <c r="C6" s="4" t="s">
        <v>43</v>
      </c>
    </row>
    <row r="7" spans="1:3">
      <c r="A7" s="4" t="s">
        <v>575</v>
      </c>
      <c r="B7" s="6" t="n">
        <v>345000</v>
      </c>
      <c r="C7" s="4" t="s">
        <v>43</v>
      </c>
    </row>
    <row r="8" spans="1:3">
      <c r="A8" s="4" t="s">
        <v>576</v>
      </c>
      <c r="B8" s="6" t="n">
        <v>-337800</v>
      </c>
      <c r="C8" s="4" t="s">
        <v>43</v>
      </c>
    </row>
    <row r="9" spans="1:3">
      <c r="A9" s="4" t="s">
        <v>577</v>
      </c>
      <c r="B9" s="6" t="n">
        <v>7200</v>
      </c>
      <c r="C9" s="4" t="s">
        <v>43</v>
      </c>
    </row>
    <row r="10" spans="1:3">
      <c r="A10" s="4" t="s">
        <v>578</v>
      </c>
      <c r="B10" s="6" t="n">
        <v>-7200</v>
      </c>
      <c r="C10" s="4" t="s">
        <v>43</v>
      </c>
    </row>
    <row r="11" spans="1:3">
      <c r="A11" s="4" t="s">
        <v>579</v>
      </c>
      <c r="B11" s="6" t="n">
        <v>-7200</v>
      </c>
      <c r="C11" s="4" t="s">
        <v>43</v>
      </c>
    </row>
    <row r="12" spans="1:3">
      <c r="A12" s="4" t="s">
        <v>580</v>
      </c>
      <c r="B12" s="4" t="s">
        <v>43</v>
      </c>
      <c r="C12"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38</v>
      </c>
      <c r="B4" s="5" t="n">
        <v>-1354368</v>
      </c>
      <c r="C4" s="5" t="n">
        <v>323124</v>
      </c>
    </row>
    <row r="5" spans="1:3">
      <c r="A5" s="3" t="s">
        <v>139</v>
      </c>
    </row>
    <row r="6" spans="1:3">
      <c r="A6" s="4" t="s">
        <v>140</v>
      </c>
      <c r="B6" s="6" t="n">
        <v>40000</v>
      </c>
      <c r="C6" s="4" t="s">
        <v>43</v>
      </c>
    </row>
    <row r="7" spans="1:3">
      <c r="A7" s="4" t="s">
        <v>124</v>
      </c>
      <c r="B7" s="6" t="n">
        <v>396951</v>
      </c>
      <c r="C7" s="4" t="s">
        <v>43</v>
      </c>
    </row>
    <row r="8" spans="1:3">
      <c r="A8" s="4" t="s">
        <v>125</v>
      </c>
      <c r="B8" s="6" t="n">
        <v>427000</v>
      </c>
      <c r="C8" s="4" t="s">
        <v>43</v>
      </c>
    </row>
    <row r="9" spans="1:3">
      <c r="A9" s="4" t="s">
        <v>141</v>
      </c>
      <c r="B9" s="6" t="n">
        <v>16406</v>
      </c>
      <c r="C9" s="4" t="s">
        <v>43</v>
      </c>
    </row>
    <row r="10" spans="1:3">
      <c r="A10" s="4" t="s">
        <v>86</v>
      </c>
      <c r="B10" s="6" t="n">
        <v>100000</v>
      </c>
      <c r="C10" s="4" t="s">
        <v>43</v>
      </c>
    </row>
    <row r="11" spans="1:3">
      <c r="A11" s="3" t="s">
        <v>142</v>
      </c>
    </row>
    <row r="12" spans="1:3">
      <c r="A12" s="4" t="s">
        <v>143</v>
      </c>
      <c r="B12" s="6" t="n">
        <v>59637</v>
      </c>
      <c r="C12" s="6" t="n">
        <v>-69980</v>
      </c>
    </row>
    <row r="13" spans="1:3">
      <c r="A13" s="4" t="s">
        <v>144</v>
      </c>
      <c r="B13" s="6" t="n">
        <v>-29133</v>
      </c>
      <c r="C13" s="6" t="n">
        <v>1250</v>
      </c>
    </row>
    <row r="14" spans="1:3">
      <c r="A14" s="4" t="s">
        <v>50</v>
      </c>
      <c r="B14" s="6" t="n">
        <v>146027</v>
      </c>
      <c r="C14" s="6" t="n">
        <v>-16500</v>
      </c>
    </row>
    <row r="15" spans="1:3">
      <c r="A15" s="4" t="s">
        <v>51</v>
      </c>
      <c r="B15" s="6" t="n">
        <v>-5878</v>
      </c>
      <c r="C15" s="6" t="n">
        <v>5878</v>
      </c>
    </row>
    <row r="16" spans="1:3">
      <c r="A16" s="4" t="s">
        <v>145</v>
      </c>
      <c r="B16" s="6" t="n">
        <v>-203358</v>
      </c>
      <c r="C16" s="6" t="n">
        <v>243772</v>
      </c>
    </row>
    <row r="17" spans="1:3">
      <c r="A17" s="3" t="s">
        <v>146</v>
      </c>
    </row>
    <row r="18" spans="1:3">
      <c r="A18" s="4" t="s">
        <v>147</v>
      </c>
      <c r="B18" s="6" t="n">
        <v>-11658</v>
      </c>
      <c r="C18" s="4" t="s">
        <v>43</v>
      </c>
    </row>
    <row r="19" spans="1:3">
      <c r="A19" s="4" t="s">
        <v>148</v>
      </c>
      <c r="B19" s="6" t="n">
        <v>181448</v>
      </c>
      <c r="C19" s="4" t="s">
        <v>43</v>
      </c>
    </row>
    <row r="20" spans="1:3">
      <c r="A20" s="4" t="s">
        <v>149</v>
      </c>
      <c r="B20" s="6" t="n">
        <v>169790</v>
      </c>
      <c r="C20" s="4" t="s">
        <v>43</v>
      </c>
    </row>
    <row r="21" spans="1:3">
      <c r="A21" s="3" t="s">
        <v>150</v>
      </c>
    </row>
    <row r="22" spans="1:3">
      <c r="A22" s="4" t="s">
        <v>151</v>
      </c>
      <c r="B22" s="4" t="s">
        <v>43</v>
      </c>
      <c r="C22" s="6" t="n">
        <v>24600</v>
      </c>
    </row>
    <row r="23" spans="1:3">
      <c r="A23" s="4" t="s">
        <v>152</v>
      </c>
      <c r="B23" s="6" t="n">
        <v>-124580</v>
      </c>
      <c r="C23" s="6" t="n">
        <v>-229431</v>
      </c>
    </row>
    <row r="24" spans="1:3">
      <c r="A24" s="4" t="s">
        <v>153</v>
      </c>
      <c r="B24" s="6" t="n">
        <v>2045000</v>
      </c>
      <c r="C24" s="4" t="s">
        <v>43</v>
      </c>
    </row>
    <row r="25" spans="1:3">
      <c r="A25" s="4" t="s">
        <v>154</v>
      </c>
      <c r="B25" s="6" t="n">
        <v>-90213</v>
      </c>
      <c r="C25" s="4" t="s">
        <v>43</v>
      </c>
    </row>
    <row r="26" spans="1:3">
      <c r="A26" s="4" t="s">
        <v>155</v>
      </c>
      <c r="B26" s="6" t="n">
        <v>1830207</v>
      </c>
      <c r="C26" s="6" t="n">
        <v>-204831</v>
      </c>
    </row>
    <row r="27" spans="1:3">
      <c r="A27" s="4" t="s">
        <v>156</v>
      </c>
      <c r="B27" s="6" t="n">
        <v>1796639</v>
      </c>
      <c r="C27" s="6" t="n">
        <v>38941</v>
      </c>
    </row>
    <row r="28" spans="1:3">
      <c r="A28" s="4" t="s">
        <v>157</v>
      </c>
      <c r="B28" s="6" t="n">
        <v>80006</v>
      </c>
      <c r="C28" s="6" t="n">
        <v>41065</v>
      </c>
    </row>
    <row r="29" spans="1:3">
      <c r="A29" s="4" t="s">
        <v>158</v>
      </c>
      <c r="B29" s="6" t="n">
        <v>1876645</v>
      </c>
      <c r="C29" s="6" t="n">
        <v>80006</v>
      </c>
    </row>
    <row r="30" spans="1:3">
      <c r="A30" s="3" t="s">
        <v>159</v>
      </c>
    </row>
    <row r="31" spans="1:3">
      <c r="A31" s="4" t="s">
        <v>160</v>
      </c>
      <c r="B31" s="4" t="s">
        <v>43</v>
      </c>
      <c r="C31" s="4" t="s">
        <v>43</v>
      </c>
    </row>
    <row r="32" spans="1:3">
      <c r="A32" s="4" t="s">
        <v>161</v>
      </c>
      <c r="B32" s="4" t="s">
        <v>43</v>
      </c>
      <c r="C32" s="4" t="s">
        <v>43</v>
      </c>
    </row>
    <row r="33" spans="1:3">
      <c r="A33" s="3" t="s">
        <v>162</v>
      </c>
    </row>
    <row r="34" spans="1:3">
      <c r="A34" s="4" t="s">
        <v>163</v>
      </c>
      <c r="B34" s="4" t="s">
        <v>43</v>
      </c>
      <c r="C34" s="6" t="n">
        <v>200000</v>
      </c>
    </row>
    <row r="35" spans="1:3">
      <c r="A35" s="4" t="s">
        <v>164</v>
      </c>
      <c r="B35" s="6" t="n">
        <v>2480000</v>
      </c>
      <c r="C35" s="4" t="s">
        <v>43</v>
      </c>
    </row>
    <row r="36" spans="1:3">
      <c r="A36" s="4" t="s">
        <v>165</v>
      </c>
      <c r="B36" s="6" t="n">
        <v>12460</v>
      </c>
      <c r="C36" s="4" t="s">
        <v>43</v>
      </c>
    </row>
    <row r="37" spans="1:3">
      <c r="A37" s="4" t="s">
        <v>166</v>
      </c>
      <c r="B37" s="5" t="n">
        <v>-2400000</v>
      </c>
      <c r="C37"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8</v>
      </c>
    </row>
    <row r="3" spans="1:3">
      <c r="A3" s="3" t="s">
        <v>207</v>
      </c>
    </row>
    <row r="4" spans="1:3">
      <c r="A4" s="4" t="s">
        <v>582</v>
      </c>
      <c r="B4" s="4" t="s">
        <v>583</v>
      </c>
      <c r="C4" s="4" t="s">
        <v>43</v>
      </c>
    </row>
    <row r="5" spans="1:3">
      <c r="A5" s="4" t="s">
        <v>584</v>
      </c>
      <c r="B5" s="4" t="s">
        <v>585</v>
      </c>
      <c r="C5" s="4" t="s">
        <v>43</v>
      </c>
    </row>
    <row r="6" spans="1:3">
      <c r="A6" s="4" t="s">
        <v>586</v>
      </c>
      <c r="B6" s="4" t="s">
        <v>587</v>
      </c>
      <c r="C6" s="4" t="s">
        <v>43</v>
      </c>
    </row>
    <row r="7" spans="1:3">
      <c r="A7" s="4" t="s">
        <v>588</v>
      </c>
      <c r="B7" s="4" t="s">
        <v>43</v>
      </c>
      <c r="C7" s="4" t="s">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9</v>
      </c>
      <c r="B1" s="2" t="s">
        <v>590</v>
      </c>
      <c r="C1" s="2" t="s">
        <v>591</v>
      </c>
      <c r="D1" s="2" t="s">
        <v>592</v>
      </c>
      <c r="E1" s="2" t="s">
        <v>593</v>
      </c>
      <c r="F1" s="2" t="s">
        <v>594</v>
      </c>
      <c r="G1" s="2" t="s">
        <v>294</v>
      </c>
      <c r="H1" s="2" t="s">
        <v>2</v>
      </c>
    </row>
    <row r="2" spans="1:8">
      <c r="A2" s="4" t="s">
        <v>595</v>
      </c>
      <c r="H2" s="6" t="n">
        <v>17245000</v>
      </c>
    </row>
    <row r="3" spans="1:8">
      <c r="A3" s="4" t="s">
        <v>596</v>
      </c>
      <c r="H3" s="7" t="n">
        <v>0.46</v>
      </c>
    </row>
    <row r="4" spans="1:8">
      <c r="A4" s="4" t="s">
        <v>481</v>
      </c>
    </row>
    <row r="5" spans="1:8">
      <c r="A5" s="4" t="s">
        <v>595</v>
      </c>
      <c r="G5" s="6" t="n">
        <v>100000</v>
      </c>
    </row>
    <row r="6" spans="1:8">
      <c r="A6" s="4" t="s">
        <v>596</v>
      </c>
      <c r="G6" s="7" t="n">
        <v>0.4</v>
      </c>
    </row>
    <row r="7" spans="1:8">
      <c r="A7" s="4" t="s">
        <v>597</v>
      </c>
    </row>
    <row r="8" spans="1:8">
      <c r="A8" s="4" t="s">
        <v>595</v>
      </c>
      <c r="F8" s="6" t="n">
        <v>720000</v>
      </c>
    </row>
    <row r="9" spans="1:8">
      <c r="A9" s="4" t="s">
        <v>596</v>
      </c>
      <c r="F9" s="7" t="n">
        <v>0.5</v>
      </c>
    </row>
    <row r="10" spans="1:8">
      <c r="A10" s="4" t="s">
        <v>598</v>
      </c>
    </row>
    <row r="11" spans="1:8">
      <c r="A11" s="4" t="s">
        <v>595</v>
      </c>
      <c r="B11" s="6" t="n">
        <v>200000</v>
      </c>
      <c r="E11" s="6" t="n">
        <v>50000</v>
      </c>
    </row>
    <row r="12" spans="1:8">
      <c r="A12" s="4" t="s">
        <v>596</v>
      </c>
      <c r="B12" s="7" t="n">
        <v>0.5</v>
      </c>
      <c r="E12" s="7" t="n">
        <v>0.5</v>
      </c>
    </row>
    <row r="13" spans="1:8">
      <c r="A13" s="4" t="s">
        <v>599</v>
      </c>
    </row>
    <row r="14" spans="1:8">
      <c r="A14" s="4" t="s">
        <v>600</v>
      </c>
      <c r="D14" s="6" t="n">
        <v>120000</v>
      </c>
    </row>
    <row r="15" spans="1:8">
      <c r="A15" s="4" t="s">
        <v>601</v>
      </c>
      <c r="D15" s="5" t="n">
        <v>1</v>
      </c>
    </row>
    <row r="16" spans="1:8">
      <c r="A16" s="4" t="s">
        <v>602</v>
      </c>
    </row>
    <row r="17" spans="1:8">
      <c r="A17" s="4" t="s">
        <v>595</v>
      </c>
      <c r="C17" s="6" t="n">
        <v>1000000</v>
      </c>
    </row>
    <row r="18" spans="1:8">
      <c r="A18" s="4" t="s">
        <v>596</v>
      </c>
      <c r="C18" s="7" t="n">
        <v>0.5</v>
      </c>
    </row>
    <row r="19" spans="1:8">
      <c r="A19" s="4" t="s">
        <v>603</v>
      </c>
    </row>
    <row r="20" spans="1:8">
      <c r="A20" s="4" t="s">
        <v>595</v>
      </c>
      <c r="C20" s="6" t="n">
        <v>600000</v>
      </c>
    </row>
    <row r="21" spans="1:8">
      <c r="A21" s="4" t="s">
        <v>596</v>
      </c>
      <c r="C21" s="7"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5:17:28Z</dcterms:created>
  <dcterms:modified xmlns:dcterms="http://purl.org/dc/terms/" xmlns:xsi="http://www.w3.org/2001/XMLSchema-instance" xsi:type="dcterms:W3CDTF">2020-03-30T15:17:28Z</dcterms:modified>
</cp:coreProperties>
</file>